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Accounting Policies" sheetId="8" r:id="rId8"/>
    <s:sheet name="Basis of Presentation and Organ" sheetId="9" r:id="rId9"/>
    <s:sheet name="Risk Management, Derivatives an" sheetId="10" r:id="rId10"/>
    <s:sheet name="Fair Value Measurements" sheetId="11" r:id="rId11"/>
    <s:sheet name="Accumulated Other Comprehensive" sheetId="12" r:id="rId12"/>
    <s:sheet name="Inventory" sheetId="13" r:id="rId13"/>
    <s:sheet name="Property, Plant and Equipment P" sheetId="14" r:id="rId14"/>
    <s:sheet name="Debt" sheetId="15" r:id="rId15"/>
    <s:sheet name="Commitments and Contingencies" sheetId="16" r:id="rId16"/>
    <s:sheet name="Related Party Transactions" sheetId="17" r:id="rId17"/>
    <s:sheet name="Income Taxes" sheetId="18" r:id="rId18"/>
    <s:sheet name="Pension and Other Post-Employme" sheetId="19" r:id="rId19"/>
    <s:sheet name="Accounting Policies (Policies)" sheetId="20" r:id="rId20"/>
    <s:sheet name="Fair Value Measurements (Tables" sheetId="21" r:id="rId21"/>
    <s:sheet name="Accumulated Other Comprehensi22" sheetId="22" r:id="rId22"/>
    <s:sheet name="Inventory (Tables)" sheetId="23" r:id="rId23"/>
    <s:sheet name="Property, Plant and Equipment (" sheetId="24" r:id="rId24"/>
    <s:sheet name="Debt (Tables)" sheetId="25" r:id="rId25"/>
    <s:sheet name="Related Party Transactions (Tab" sheetId="26" r:id="rId26"/>
    <s:sheet name="Pension and Other Post-Employ27" sheetId="27" r:id="rId27"/>
    <s:sheet name="Basis of Presentation and Org28" sheetId="28" r:id="rId28"/>
    <s:sheet name="Accounting Policies (Details)" sheetId="29" r:id="rId29"/>
    <s:sheet name="Risk Management, Derivatives 30" sheetId="30" r:id="rId30"/>
    <s:sheet name="Fair Value Measurements (Detail" sheetId="31" r:id="rId31"/>
    <s:sheet name="Accumulated Other Comprehensi32" sheetId="32" r:id="rId32"/>
    <s:sheet name="Inventory (Details)" sheetId="33" r:id="rId33"/>
    <s:sheet name="Property, Plant and Equipment34" sheetId="34" r:id="rId34"/>
    <s:sheet name="Property, Plant and Equipment35" sheetId="35" r:id="rId35"/>
    <s:sheet name="Debt (Details)" sheetId="36" r:id="rId36"/>
    <s:sheet name="Commitments and Contingencies (" sheetId="37" r:id="rId37"/>
    <s:sheet name="Related Party Transactions (Det" sheetId="38" r:id="rId38"/>
    <s:sheet name="Income Taxes (Details)" sheetId="39" r:id="rId39"/>
    <s:sheet name="Pension and Other Post-Employ40" sheetId="40" r:id="rId40"/>
  </s:sheets>
  <s:definedNames/>
  <s:calcPr calcId="124519" calcMode="auto" fullCalcOnLoad="1"/>
</s:workbook>
</file>

<file path=xl/sharedStrings.xml><?xml version="1.0" encoding="utf-8"?>
<sst xmlns="http://schemas.openxmlformats.org/spreadsheetml/2006/main" uniqueCount="314">
  <si>
    <t>Document and Entity Information - shares</t>
  </si>
  <si>
    <t>6 Months Ended</t>
  </si>
  <si>
    <t>Jun. 30, 2016</t>
  </si>
  <si>
    <t>Aug. 09, 2016</t>
  </si>
  <si>
    <t>Entity [Abstract]</t>
  </si>
  <si>
    <t>Entity Registrant Name</t>
  </si>
  <si>
    <t>ILLINOIS POWER GENERATING COMPANY</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Millions</t>
  </si>
  <si>
    <t>Dec. 31, 2015</t>
  </si>
  <si>
    <t>Current Assets</t>
  </si>
  <si>
    <t>Cash</t>
  </si>
  <si>
    <t>Restricted cash</t>
  </si>
  <si>
    <t>Accounts receivable, affiliates</t>
  </si>
  <si>
    <t>Accounts receivable</t>
  </si>
  <si>
    <t>Inventory</t>
  </si>
  <si>
    <t>Prepayments and other current assets</t>
  </si>
  <si>
    <t>Total Current Assets</t>
  </si>
  <si>
    <t>Property, Plant and Equipment, Net</t>
  </si>
  <si>
    <t>Other assets</t>
  </si>
  <si>
    <t>Total Assets</t>
  </si>
  <si>
    <t>Current Liabilities</t>
  </si>
  <si>
    <t>Accounts payable</t>
  </si>
  <si>
    <t>Accounts payable, affiliates</t>
  </si>
  <si>
    <t>Taxes accrued</t>
  </si>
  <si>
    <t>Accrued interest</t>
  </si>
  <si>
    <t>Accrued liabilities and other current liabilities</t>
  </si>
  <si>
    <t>Total Current Liabilities</t>
  </si>
  <si>
    <t>Long-term debt</t>
  </si>
  <si>
    <t>Deferred income taxes, net</t>
  </si>
  <si>
    <t>Asset retirement obligations</t>
  </si>
  <si>
    <t>Other long-term liabilities</t>
  </si>
  <si>
    <t>Total Liabilities</t>
  </si>
  <si>
    <t>Commitments and Contingencies (Note 9)</t>
  </si>
  <si>
    <t xml:space="preserve"> </t>
  </si>
  <si>
    <t>Stockholder’s Equity</t>
  </si>
  <si>
    <t>Common stock, no par value, 10,000 shares authorized 2,000 shares outstanding</t>
  </si>
  <si>
    <t>Additional paid-in capital</t>
  </si>
  <si>
    <t>Retained earnings</t>
  </si>
  <si>
    <t>Accumulated other comprehensive loss, net of tax</t>
  </si>
  <si>
    <t>Total Illinois Power Generating Company Stockholder’s Equity</t>
  </si>
  <si>
    <t>Noncontrolling interest</t>
  </si>
  <si>
    <t>Total Equity</t>
  </si>
  <si>
    <t>Total Liabilities and Equity</t>
  </si>
  <si>
    <t>Consolidated Balance Sheets (Parenthetical) - $ / shares</t>
  </si>
  <si>
    <t>Statement of Financial Position [Abstract]</t>
  </si>
  <si>
    <t>Common stock, no par value (usd per share)</t>
  </si>
  <si>
    <t>Common stock, shares authorized</t>
  </si>
  <si>
    <t>Common stock, shares outstanding</t>
  </si>
  <si>
    <t>Consolidated Statements of Operations - USD ($) $ in Millions</t>
  </si>
  <si>
    <t>3 Months Ended</t>
  </si>
  <si>
    <t>Jun. 30, 2015</t>
  </si>
  <si>
    <t>Income Statement [Abstract]</t>
  </si>
  <si>
    <t>Revenues</t>
  </si>
  <si>
    <t>Cost of sales, excluding depreciation expense</t>
  </si>
  <si>
    <t>Gross margin</t>
  </si>
  <si>
    <t>Operating and maintenance expense</t>
  </si>
  <si>
    <t>Impairment and other charges</t>
  </si>
  <si>
    <t>Depreciation and amortization expense</t>
  </si>
  <si>
    <t>General and administrative expense</t>
  </si>
  <si>
    <t>Operating loss</t>
  </si>
  <si>
    <t>Interest expense</t>
  </si>
  <si>
    <t>Other income and expense, net</t>
  </si>
  <si>
    <t>Loss before income taxes</t>
  </si>
  <si>
    <t>Income tax benefit</t>
  </si>
  <si>
    <t>Net loss</t>
  </si>
  <si>
    <t>Less: Net loss attributable to noncontrolling interest</t>
  </si>
  <si>
    <t>Net loss attributable to Illinois Power Generating Company</t>
  </si>
  <si>
    <t>Consolidated Statements of Comprehensive Loss - USD ($) $ in Millions</t>
  </si>
  <si>
    <t>Statement of Comprehensive Income [Abstract]</t>
  </si>
  <si>
    <t>Reclassification of mark-to-market losses to earnings on interest rate swaps designated as cash flow hedges (net of tax of zero for each respective period)</t>
  </si>
  <si>
    <t>Amortization of unrecognized prior service credit (net of tax of zero for each respective period)</t>
  </si>
  <si>
    <t>Other comprehensive loss, net of tax</t>
  </si>
  <si>
    <t>Comprehensive loss</t>
  </si>
  <si>
    <t>Less: Comprehensive loss attributable to noncontrolling interest</t>
  </si>
  <si>
    <t>Total comprehensive loss attributable to Illinois Power Generating Company</t>
  </si>
  <si>
    <t>Consolidated Statements of Comprehensive Loss (Parenthetical) - USD ($) $ in Millions</t>
  </si>
  <si>
    <t>Tax of reclassification of mark-to-market losses to earnings on interest rate swaps designated as cash flow hedges, net</t>
  </si>
  <si>
    <t>Tax expense of amortization of unrecognized prior service credit and actuarial gain (loss)</t>
  </si>
  <si>
    <t>Consolidated Statements of Cash Flows - USD ($) $ in Millions</t>
  </si>
  <si>
    <t>CASH FLOWS FROM OPERATING ACTIVITIES:</t>
  </si>
  <si>
    <t>Adjustments to reconcile net loss to net cash flows from operating activities:</t>
  </si>
  <si>
    <t>Impairment of long-lived assets</t>
  </si>
  <si>
    <t>Depreciation expense</t>
  </si>
  <si>
    <t>Gain on sale of assets, net</t>
  </si>
  <si>
    <t>Deferred income taxes and investment tax credits, net</t>
  </si>
  <si>
    <t>Other</t>
  </si>
  <si>
    <t>Changes in working capital:</t>
  </si>
  <si>
    <t>Accounts receivable, net</t>
  </si>
  <si>
    <t>Accounts payable and accrued liabilities</t>
  </si>
  <si>
    <t>Net cash provided by (used in) operating activities</t>
  </si>
  <si>
    <t>CASH FLOWS FROM INVESTING ACTIVITIES:</t>
  </si>
  <si>
    <t>Capital expenditures</t>
  </si>
  <si>
    <t>Proceeds on sale of assets, net</t>
  </si>
  <si>
    <t>Net cash used in investing activities</t>
  </si>
  <si>
    <t>CASH FLOWS FROM FINANCING ACTIVITIES:</t>
  </si>
  <si>
    <t>Net cash provided by financing activities</t>
  </si>
  <si>
    <t>Net decrease in cash</t>
  </si>
  <si>
    <t>Cash, beginning of year</t>
  </si>
  <si>
    <t>Cash, end of period</t>
  </si>
  <si>
    <t>Accounting Policies</t>
  </si>
  <si>
    <t>Accounting Policies [Abstract]</t>
  </si>
  <si>
    <t>Note 2—Accounting Policies The accounting policies followed by the Company are set forth in Note 2—Summary of Significant Accounting Policies of the Notes to Consolidated Financial Statements in our Form 10-K. There have been no significant changes to these policies during the six months ended June 30, 2016 , with the exception of the addition of the restricted cash policy noted below. Use of Estimates. The preparation of consolidated financial statements in conformity with GAAP requires management to make informed estimates and judgments that affect our reported financial position and results of operations based on currently available information. Actual results could differ materially from our estimates. The results of operations for the interim periods presented in this Form 10-Q are not necessarily indicative of the results to be expected for the full year or any other interim period due to seasonal fluctuations in demand for our energy products and services, changes in commodity prices, timing of maintenance and other expenditures, and other factors. Restricted Cash. Restricted cash represents cash that is not readily available for general purpose cash needs. Restricted cash is classified as a current or long-term asset based on the timing and nature of when or how the cash is expected to be used or when the restrictions are expected to lapse. As of June 30, 2016 , we had restricted cash of $6 million classified as current assets related to cash deposits associated with collateral for operating activities. Accounting Standards Adopted During the Current Period Hybrid Financial Instruments. In November 2014, the Financial Accounting Standards Board (“FASB”) issued Accounting Standards Update (“ASU”) 2014-16-Derivatives and Hedging (Topic 815): Determining Whether the Host Contract in a Hybrid Financial Instrument Issued in the Form of a Share Is More Akin to Debt or Equity. The amendments in this ASU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 those terms and features. The adoption of this ASU on January 1, 2016 did not have an impact on our unaudited consolidated financial statements. Debt Issuance Costs. In April 2015, the FASB issued ASU 2015-03-Interest-Imputation of Interest (Subtopic 835-30).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2015-15-Interest-Imputation of Interest (Subtopic 835-30). The amendments in this ASU further clarify the guidance provided in ASU 2015-03 to include the presentation of debt issuance costs in relation to line-of-credit arrangements. The amendments state these costs should be presented as an asset and subsequently amortized ratably over the term of the arrangement, regardless of whether there are any outstanding borrowings on the line-of-credit arrangement. We adopted these ASUs on January 1, 2016, on a retrospective basis affecting presentation on the unaudited consolidated balance sheet for all periods presented. Extraordinary and Unusual Items. In January 2015, the FASB issued ASU 2015-01-Income Statement-Extraordinary and Unusual Items (Subtopic 225-20). The amendments in this ASU eliminate from GAAP the concept of extraordinary items and will no longer require separate classification of them within the statement of operations. Presentation and disclosure guidance for items that are unusual in nature or occur infrequently will be retained and will be expanded to include items that are both unusual in nature and infrequently occurring. The guidance in this ASU is effective for fiscal years, and interim periods within those fiscal years, beginning after December 15, 2015. The adoption of this ASU on January 1, 2016, did not have an impact on our unaudited consolidated financial statements. Accounting Standards Not Yet Adopted Credit Losses. In June 2016, the FASB issued ASU 2016-13-Financial Instruments-Credit Losses (Topic 326): Measurement of Credit Losses on Financial Instruments. The amendments in this ASU require the measurement of all expected credit losses for financial assets, which include trade receivables, held at the reporting date based on historical experience, current conditions, and reasonable and supportable forecasts. The guidance in this ASU is effective for fiscal years, and interim periods within those fiscal years, beginning after December 15, 2019. We are currently evaluating this ASU and any potential impacts the adoption of this ASU will have on our unaudited consolidated financial statements. Compensation. In March 2016, the FASB issued ASU 2016-09-Compensation-Stock Compensation (Topic 718): Improvements to Employee Share-Based Payment Accounting. The amendments in this ASU simplify several aspects of the accounting for share-based payment transactions, including the income tax consequences, classification of awards as either equity or liabilities, and classification on the statement of cash flows. The guidance in this ASU is effective for fiscal years, and interim periods within those fiscal years, beginning after December 15, 2016, with early adoption permitted. We are currently evaluating this ASU and any potential impacts the adoption of this ASU will have on our unaudited consolidated financial statements. Leases. In February 2016, the FASB issued ASU 2016-02-Leases (Topic 842). The amendments in this ASU will mainly require lessees to recognize lease assets and lease liabilities, for those leases classified as operating leases under GAAP, in their balance sheet.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on a discounted basis. The guidance in this ASU is effective for fiscal years, and interim periods within those fiscal years, beginning after December 15, 2019, with early adoption permitted. We are currently evaluating this ASU and any potential impacts the adoption of this ASU will have on our unaudited consolidated financial statements. Going Concern. In August 2014, the FASB issued ASU 2014-15-Presentation of Financial Statements-Going Concern (Subtopic 205-40). The amendments in this ASU require management,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Currently, there is no guidance in GAAP about management’s responsibility to evaluate whether there is substantial doubt about an entity’s ability to continue as a going concern or to provide related footnote disclosures. The amendments in this ASU provide that guidance. In doing so, the amendments should reduce diversity in the timing and content of footnote disclosures. The guidance in this ASU is effective for fiscal years ending after December 15, 2016, and interim periods within those fiscal years, beginning after December 15, 2016, with early adoption permitted. We are currently evaluating this ASU and any potential impacts the adoption of this ASU will have on our unaudited consolidated financial statements. Revenue from Contracts with Customers. In May 2014, the FASB and International Accounting Standards Board jointly issued ASU 2014-09-Revenue from Contracts with Customers (Topic 606). This ASU, and subsequently issued amendments to the standard, develop a common revenue standard for GAAP and International Financial Reporting Standard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amendments in ASU 2016-08 are intended to improve the operability and understandability of the implementation guidance on principal versus agent considerations. The guidance in this ASU and its amendments is effective for interim and annual periods beginning after December 15, 2017, with early adoption permitted for interim and annual periods beginning after December 15, 2016. We are currently evaluating this ASU; however, we do not anticipate that the adoption of this ASU will have a material impact on our unaudited consolidated financial statements.</t>
  </si>
  <si>
    <t>Basis of Presentation and Organization</t>
  </si>
  <si>
    <t>Organization, Consolidation and Presentation of Financial Statements [Abstract]</t>
  </si>
  <si>
    <t>Note 1—Basis of Presentation and Organization The accompanying unaudited consolidated financial statements have been prepared in accordance with the instructions to interim financial reporting as prescribed by the U.S. Securities and Exchange Commission (“SEC”). The year-end consolidated balance sheet data was derived from audited consolidated financial statements but does not include all disclosures required by Generally Accepted Accounting Principles of the United States of America (“GAAP”). The unaudited consolidated financial statements contained in this report include all material adjustments of a normal recurring nature that, in the opinion of management, are necessary for a fair presentation of the results for the interim periods. Certain prior period amounts in our consolidated financial statements have been reclassified to conform to current year presentation. These interim financial statements should be read together with the consolidated financial statements and notes thereto included in our annual report on Form 10-K for the year ended December 31, 2015 , filed with the SEC on March 28, 2016, which we refer to as our “Form 10-K.” Unless the context indicates otherwise, throughout this report, the terms “Genco,” “the Company,” “we,” “us,” “our,” and “ours” are used to refer to Illinois Power Generating Company and its direct and indirect subsidiaries. We are an electric generation subsidiary of Illinois Power Resources, LLC (“IPR”), which is an indirect wholly-owned subsidiary of Dynegy Inc. (“Dynegy”). We are headquartered in Houston, Texas and were incorporated in Illinois in March 2000. We own and operate a merchant generation business in Illinois and have an 80 percent ownership interest in Electric Energy, Inc. (“EEI”). EEI operates merchant electric generation facilities and FERC-regulated transmission facilities in Illinois and Kentucky. We also consolidate our wholly-owned subsidiary, Coffeen and Western Railroad Company, for financial reporting purposes. All significant intercompany transactions have been eliminated. We are organized into a ring-fenced group in order to maintain corporate separateness from Dynegy and its other legal entities. We have an independent director, whose consent is required for certain corporate actions, including material transactions with affiliates. We maintain separate books, records, and bank accounts and separately appoint officers. Furthermore, we pay liabilities from our own funds, conduct business in our own name, and have restrictions on pledging our assets for the benefit of certain other persons. Our $825 million of senior notes are non-recourse to Dynegy. As a result of continued weak energy prices, unsold capacity volumes, on-going required maintenance and environmental expenditures, upcoming interest payments, as well as consideration of a $300 million debt maturity in 2018, we have engaged advisors and, with the assistance of these advisors, have begun a strategic review. While our projected future cash flow is sufficient to cover our obligations through December 31, 2016, we may not have sufficient future operating cash flow to satisfy our debt maturity in 2018, absent a debt refinancing or restructuring. Actions to resolve this situation could include one or more of the following: (i) restructuring our debt to achieve a more sustainable business model; (ii) transitioning ownership of our assets to our debt holders; (iii) deferring discretionary capital expenditures to the extent possible; (iv) continued shut down of uneconomic generation; and/or (v) seeking bankruptcy protection.</t>
  </si>
  <si>
    <t>Risk Management, Derivatives and Financial Instruments</t>
  </si>
  <si>
    <t>Derivative Instruments and Hedging Activities Disclosure [Abstract]</t>
  </si>
  <si>
    <t>Note 3—Risk Management, Derivatives and Financial Instruments There were no derivative instruments on our unaudited consolidated balance sheet as of June 30, 2016 , and December 31, 2015 . Impact of Derivatives on the Consolidated Statements of Operations The cumulative amount of pretax net losses on interest rate derivative instruments in Accumulated Other Comprehensive Income (“AOCI”) was $3 million and $4 million as of June 30, 2016 , and December 31, 2015 , respectively. These interest rate swaps were executed in 2007 as a partial hedge of interest rate risks associated with our April 2008 debt issuance. The loss on the interest rate swaps is being amortized out of AOCI into our consolidated statements of operations over a 10 -year period that began in April 2008, $1.4 million of which will be amortized in 2016. Financial Instruments Not Designated as Hedges. There was no material impact of mark-to-market gains (losses) on our unaudited consolidated statements of operations for the three and six months ended June 30, 2016 and 2015 .</t>
  </si>
  <si>
    <t>Fair Value Measurements</t>
  </si>
  <si>
    <t>Fair Value Disclosures [Abstract]</t>
  </si>
  <si>
    <t>Note 4—Fair Value Measurements Non-recurring Measurements. In the second quarter of 2016, as a result of impairment testing, we measured our Newton facility at fair value. Please read Note 7—Property, Plant and Equipment for further details. The valuation method used to determine the impairment charge is classified as Level 3 within the fair value hierarchy. Fair Value of Financial Instruments. We have determined the estimated fair value of our financial instruments using available market information and selected valuation methodologies. Considerable judgment is required in interpreting market data to develop the estimates of fair value. The use of different market assumptions or valuation methodologies could have a material effect on the estimated fair value amounts. The carrying values of financial assets and liabilities (cash, accounts receivable, restricted cash, and accounts payable) not presented in the table below approximate fair values due to the short-term maturities of these instruments. Unless otherwise noted, the fair value of debt as reflected in the table has been calculated based on the average of certain available broker quotes as of June 30, 2016 and December 31, 2015 , respectively. All fair values presented below are classified within Level 2 of the fair value hierarchy. June 30, 2016 December 31, 2015 (amounts in millions) Carrying Amount Fair Value Carrying Amount Fair Value 7.00% Senior Notes Series H, due 2018 (1) $ (300 ) $ (119 ) $ (299 ) $ (204 ) 6.30% Senior Notes Series I, due 2020 (1) $ (249 ) $ (99 ) $ (249 ) $ (148 ) 7.95% Senior Notes Series F, due 2032 (1) $ (272 ) $ (107 ) $ (272 ) $ (162 ) __________________________________________ (1) Combined carrying amounts include unamortized discounts and debt issuance costs of $4 million and $5 million as of June 30, 2016 and December 31, 2015 , respectively. Please read Note 8—Debt for further discussion.</t>
  </si>
  <si>
    <t>Accumulated Other Comprehensive Loss</t>
  </si>
  <si>
    <t>Equity [Abstract]</t>
  </si>
  <si>
    <t>Note 5—Accumulated Other Comprehensive Loss Changes in accumulated other comprehensive loss, net of tax, by component are as follows: Six Months Ended June 30, (amounts in millions) 2016 2015 Beginning of period $ (10 ) $ (16 ) Amounts reclassified from accumulated other comprehensive loss: Reclassification of mark-to-market losses to earnings on interest rate swaps designated as cash flow hedges (net of tax of zero and zero, respectively) 1 — Amortization of unrecognized prior service credit (net of tax of zero and zero, respectively) (1 ) — Net current period other comprehensive loss, net of tax — — End of period $ (10 ) $ (16 )</t>
  </si>
  <si>
    <t>Inventory Disclosure [Abstract]</t>
  </si>
  <si>
    <t>Note 6—Inventory A summary of our inventories is as follows: (amounts in millions) June 30, 2016 December 31, 2015 Materials and supplies $ 30 $ 30 Coal 98 102 Fuel oil 1 1 Total $ 129 $ 133</t>
  </si>
  <si>
    <t>Property, Plant and Equipment Property, Plant and Equipment</t>
  </si>
  <si>
    <t>Property, Plant and Equipment [Abstract]</t>
  </si>
  <si>
    <t>Property, Plant and Equipment</t>
  </si>
  <si>
    <t>Note 7—Property, Plant and Equipment A summary of our property, plant and equipment is as follows: (amounts in millions) June 30, 2016 December 31, 2015 Power generation $ 568 $ 1,511 Building and improvements 50 212 Office and other equipment 27 27 Property, plant and equipment 645 1,750 Accumulated depreciation (371 ) (813 ) Property, plant and equipment, net $ 274 $ 937 In the second quarter of 2016, due to the recent MISO auction results and the impact of the shutdown of one of our Newton facility units, we performed an impairment analysis on our plants. We performed step one of the impairment analysis using undiscounted cash flows for the estimated useful lives of the facilities and determined the book value of the Newton facility would not be recovered. We performed step two of the impairment analysis using a DCF model, utilizing a 13 percent discount rate, and assuming normal operations for the estimated useful lives of the facilities. For the model, gross margin was based on forward commodity market prices obtained from third party quotations for the years 2016 through 2018. For the years 2019 through 2025, we used commodity and capacity price curves developed internally utilizing supply and demand factors. We also used management’s forecasts of operations and maintenance expense, general and administrative expense, and capital expenditures for the years 2016 through 2025 and assumed a 2.5 percent growth rate thereafter, based upon management’s view of future conditions. The model resulted in a fair value of the Newton facility of $71 million , resulting in an impairment charge of $667 million recorded to Impairments in our unaudited consolidated statements of operations for the three and six months ended June 30, 2016 . The valuation is classified as Level 3 within the fair value hierarchy.</t>
  </si>
  <si>
    <t>Debt</t>
  </si>
  <si>
    <t>Debt Disclosure [Abstract]</t>
  </si>
  <si>
    <t>Note 8—Debt A summary of our long-term debt is as follows: (amounts in millions) June 30, 2016 December 31, 2015 Unsecured notes: 7.00% Senior Notes Series H, due 2018 $ 300 $ 300 6.30% Senior Notes Series I, due 2020 250 250 7.95% Senior Notes Series F, due 2032 275 275 825 825 Unamortized discount and debt issuance costs (1) (4 ) (5 ) Total Long-term debt (2) $ 821 $ 820 _______________________________________ (1) Includes $4 million related to the reclassification of unamortized debt issuance costs as of December 31, 2015. Please read Note 2—Accounting Policies for further discussion. (2) Our $825 million of senior notes are non-recourse to Dynegy. Indenture Provisions and Other Covenants Certain of our financial obligations and all of our senior notes include provisions which, if not met, could require early payment, additional collateral support, or similar actions. The trigger events include the violation of covenants, defaults on scheduled principal or interest payments, including any indebtedness to the extent linked to it by reason of cross-default or cross-acceleration provisions, insolvency events, and acceleration of other financial obligations. At June 30, 2016 , we were in compliance with the provisions and covenants contained within our indenture. Our indenture also includes provisions that require us to maintain certain interest coverage and debt-to-capital ratios in order for us to pay dividends, to make principal or interest payments on subordinated borrowings, to make loans to or investments in affiliates, or to incur additional external, third-party indebtedness. The following table summarizes these required ratios: Required Ratio Restricted payment interest coverage ratio (1) ≥1.75 Additional indebtedness interest coverage ratio (2) ≥2.50 Additional indebtedness debt-to-capital ratio (2) ≤60% _______________________________________ (1) As of the date of a restricted payment, as defined, the minimum ratio must have been achieved for the most recently ended four fiscal quarters and projected by management to be achieved for each of the subsequent four six-month periods. (2) Ratios must be computed on a pro forma basis considering the additional indebtedness to be incurred and the related interest expense. Other borrowings from external, third-party sources are included in the definition of indebtedness and are subject to these incurrence tests. Based on June 30, 2016 calculations, we did not meet the ratios required for us to pay dividends and borrow additional funds from external, third party sources. As a result, our ability to make payments on our interest and other obligations is contingent on our cash on hand, as well as our future operating cash flow. As a result of continued weak energy prices, unsold capacity volumes, on-going required maintenance and environmental expenditures, upcoming interest payments, as well as consideration of a $300 million debt maturity in 2018, we have engaged advisors and, with the assistance of these advisors, have begun a strategic review. While our projected future cash flow is sufficient to cover our obligations through December 31, 2016, we may not have sufficient future operating cash flow to satisfy our debt maturity in 2018, absent a debt refinancing or restructuring. Actions to resolve this situation could include one or more of the following: (i) restructuring our debt to achieve a more sustainable business model; (ii) transitioning ownership of our assets to our debt holders; (iii) deferring discretionary capital expenditures to the extent possible; (iv) continued shut down of uneconomic generation; and/or (v) seeking bankruptcy protection.</t>
  </si>
  <si>
    <t>Commitments and Contingencies</t>
  </si>
  <si>
    <t>Commitments and Contingencies Disclosure [Abstract]</t>
  </si>
  <si>
    <t>Note 9—Commitments and Contingencies Contingencies We record accruals for estimated losses from contingencies when available information indicates that a loss is probable and the amount of the loss, or range of loss, can be reasonably estimated. In addition, we disclose matters for which management believes a material loss is reasonably possible. Management assesses matters based on current information and makes judgments concerning their potential outcome, giving consideration to the nature of the claim, the amount, if any, the nature of damages sought, and the probability of success. Management regularly reviews all new information with respect to such contingencies and adjusts its assessments and estimates of such contingencies accordingly. Because litigation is subject to inherent uncertainties including unfavorable rulings or developments, it is possible that the ultimate resolution of our legal proceedings could involve amounts that are different from our currently recorded accruals, and that such differences could be material. We are party to other routine proceedings arising in the ordinary course of business. Any accruals or estimated losses related to these matters are not material. In management’s judgment, the ultimate resolution of these matters will not have a material effect on our financial condition, results of operations, or cash flows. MISO 2015-2016 Planning Resource Auction. In May 2015, three complaints were filed at FERC regarding the Zone 4 results for the 2015-2016 Planning Resource Auction (“PRA”) conducted by MISO. The Newton, Coffeen, and Joppa facilities were offered into Zone 4 in the 2015-2016 PRA. The complainants, Public Citizen, Inc., the Illinois Attorney General, and Southwestern Electric Cooperative, In c., have challenged the results of the PRA as unjust and unreasonable, requested rate relief/refunds, and requested changes to the MISO PRA structure going forward. Complainants have also alleged that Dynegy may have engaged in economic or physical withholding in Zone 4 constituting market manipulation in the 2015-2016 PRA. The Independent Market Monitor for MISO (“MISO IMM”), which was responsible for monitoring the MISO 2015-2016 PRA, determined that all offers were competitive and that no physical or economic withholding occurred. The MISO IMM also stated, in a filing responding to the complaints, that there is no basis for the proposed remedies. Dynegy disputes the allegations and will defend its actions vigorously. Dynegy filed its Answer to these complaints. In addition, the Illinois Industrial Energy Consumers filed a complaint at FERC against MISO on June 30, 2015 requesting prospective changes to the MISO tariff. Dynegy also responded to this complaint. On October 1, 2015, FERC issued an order of non-public, formal investigation, stating that shortly after the conclusion of the 2015-2016 PRA, FERC’s Office of Enforcement began a non-public informal investigation into whether market manipulation or other potential violations of FERC orders, rules, and regulations occurred before or during the PRA (the “Order”). The Order noted that the investigation is ongoing, and that the order converting the informal, non-public investigation to a formal, non-public investigation does not indicate that FERC has determined that any entity has engaged in market manipulation or otherwise violated any FERC order, rule, or regulation. Further, FERC held a Staff-led technical conference on October 20, 2015, to obtain further information concerning potential changes to the MISO PRA structure going forward, including on proposals made by complainants. The technical conference did not address the ongoing Office of Enforcement investigation. On December 31, 2015, FERC issued an order on the complaints requiring a number of prospective changes to the MISO tariff provisions associated with calculating Initial Reference Levels and Local Clearing Requirements, effective as of the 2016-2017 PRA. Under the order, FERC found that the existing tariff provision which bases Initial Reference Levels for capacity supply offers on the estimated opportunity cost of exporting capacity to a neighboring region (for example, PJM) are no longer just and reasonable. Accordingly, FERC required MISO to set the Initial Reference Level for the capacity at $0 per MW-day for the 2016-2017 PRA. Capacity suppliers may also request a facility-specific reference level from the MISO IMM. The order did not address the arguments of the complainants regarding the 2015-2016 PRA, and stated that those issues remain under consideration and will be addressed in a future order. New Source Review and CAA Matters New Source Review. Since 1999, the EPA has been engaged in a nationwide enforcement initiative to determine whether coal-fired power plants failed to comply with the requirements of the New Source Review and New Source Performance Standard provisions under the CAA when the plants implemented modifications. The EPA’s initiative focuses on whether projects performed at power plants triggered various permitting requirements, including the need to install pollution control equipment. CAA Section 114 Information Requests. Commencing in 2005, we received a series of information requests from the EPA pursuant to Section 114(a) of the CAA. The requests sought detailed operating and maintenance history data with respect to the Coffeen, Newton, and Joppa facilities. In August 2012, the EPA issued a Notice of Violation (“NOV”) alleging that projects performed in 1997, 2006, and 2007 at the Newton facility violated Prevention of Significant Deterioration, Title V permitting, and other requirements. The NOV remains unresolved. We believe our defenses to the allegations described in the NOV are meritorious. A decision by the U.S. Court of Appeals for the Seventh Circuit in 2013 held that similar claims older than five years were barred by the statute of limitations. This decision may provide an additional defense to the allegations in the NOV. Ultimate resolution of any of these CAA matters could have a material adverse impact on our future financial condition, results of operations, and cash flows. A resolution could result in increased capital expenditures for the installation of pollution control equipment, increased operations and maintenance expenses, and penalties. At this time we are unable to make a reasonable estimate of the possible costs, or range of costs, that might be incurred to resolve these matters. Groundwater. Groundwater monitoring results indicate that the coal combustion residuals (“CCR”) surface impoundments at the Newton, Coffeen, and Joppa facilities potentially impact onsite groundwater. In 2012, the Illinois EPA issued violation notices alleging violations of groundwater standards at the Newton and Coffeen facilities’ CCR surface impoundments. In April 2015, we submitted an assessment monitoring report to the Illinois EPA concerning previously reported groundwater quality standard exceedances at the Newton facility’s active CCR landfill. The report identifies the Newton facility’s inactive unlined landfill as the likely source of the exceedances and recommends various measures to minimize the effects of that source on the groundwater monitoring results of the active landfill. We await Illinois EPA final action on the report. If remediation measures concerning groundwater are necessary at any of our facilities, we may incur significant costs that could have a material adverse effect on our financial condition, results of operations, and cash flows. At this time we cannot reasonably estimate the costs, or range of costs, of remediation, if any, that ultimately may be required. Commitments In conducting our operations, we have routinely entered into long-term commodity purchase and sale commitments, as well as agreements that commit future cash flow to the lease or acquisition of assets used in our businesses. These commitments have been typically associated with commodity supply arrangements, capital projects, reservation charges associated with firm transmission, transportation, storage and leases for office space, equipment, design and construction, plant sites, and power generation assets. Indemnifications and Guarantees In the ordinary course of business, we routinely enter into contractual agreements that contain various representations, warranties, indemnifications, and guarantees. Examples of such agreements include, but are not limited to, service agreements, equipment purchase agreements, engineering and technical service agreements, asset sales agreements, and procurement and construction contracts. Some agreements contain indemnities that cover the other party’s negligence or limit the other party’s liability with respect to third-party claims, in which event we will effectively be indemnifying the other party. Virtually all such agreements contain representations or warranties that are covered by indemnifications against the losses incurred by the other parties in the event such representations and warranties are false. While there is always the possibility of a loss related to such representations, warranties, indemnifications, and guarantees in our contractual agreements, and such loss could be significant, management considers the probability of loss to be remote. Guaranty Agreement. Genco has provided an uncapped Guaranty Agreement of certain credit support obligations and tax and environmental indemnification obligations of IPH under a transaction agreement with Ameren Corporation (“Ameren”). Certain of the guaranteed obligations under the Guaranty Agreement will survive indefinitely.</t>
  </si>
  <si>
    <t>Related Party Transactions</t>
  </si>
  <si>
    <t>Related Party Transactions [Abstract]</t>
  </si>
  <si>
    <t>Note 10—Related Party Transactions We have engaged in, and may in the future engage in, affiliate transactions in the normal course of business. These transactions primarily consist of power purchases and sales, and services received or rendered. For a discussion of our material related party agreements, please read Note 11 — Related Party Transactions of the Form 10-K. The following table summarizes the affiliate accounts receivable and payable on our unaudited consolidated balance sheets: June 30, 2016 December 31, 2015 (amounts in millions) Accounts Receivable, Affiliates Accounts Payable, Affiliates Accounts Receivable, Affiliates Accounts Payable, Affiliates Power supply agreements $ 56 $ — $ 54 $ — Services agreement — 21 — 5 Tax sharing agreement — 1 — 3 Other (1) 3 12 — 10 Total $ 59 $ 34 $ 54 $ 18 __________________________________________ (1) At June 30, 2016 and December 31, 2015 , approximately $12 million and $10 million , respectively, of the accounts payable, affiliates balance is comprised of reimbursable employee benefits paid by a Dynegy subsidiary on behalf of Genco. The following table presents the impact of related party transactions on our unaudited consolidated statements of operations for the three and six months ended June 30, 2016 and 2015 . It is based primarily on the agreements discussed below and in Note 11 — Related Party Transactions of the Form 10-K. Three Months Ended June 30, Six Months Ended June 30, (amounts in millions) Income Statement Line Item 2016 2015 2016 2015 Power supply agreements Revenues $ 97 $ 130 $ 195 $ 273 Services agreement Operating and maintenance expense $ 8 $ 8 $ 16 $ 19 Power Supply Agreements Genco has a PSA with Illinois Power Marketing Company (“IPM”), a subsidiary of IPR, whereby IPM purchases all of the capacity and energy available from Genco’s generation fleet. IPM entered into a similar PSA with Illinois Power Resources Generating, LLC (“IPRG”). Under the PSAs, IPM revenues are allocated between Genco and IPRG based on reimbursable expenses and generation of each entity. The reimbursable expenses used in the calculation of revenues allocated under the Genco and IPRG PSAs include operation costs in addition to depreciation and interest on debt. Each PSA will continue through December 31, 2022, and from year to year thereafter. Either party to the respective PSA may elect to terminate the PSA by providing the other party with no less than six months advance written notice. EEI has a PSA with IPM, whereby IPM purchases all of the capacity and energy available from EEI’s generation fleet. With limited exceptions, the price that IPM pays for capacity is the MISO Local Resources Zone 4 clearing price. IPM pays spot market prices for the associated energy. In addition, EEI will at times purchase energy from IPM to fulfill obligations to a non-affiliated party. The PSA will continue through December 31, 2022. Either party to the PSA may elect to terminate the PSA by providing the other party with no less than six months advance written notice. Collateral Agreement Genco has a collateral agreement with IPM pursuant to which IPM may require Genco to provide collateral to IPM to secure obligations of IPM applicable to Genco’s assets. The initial collateral limit for Genco is $15 million and IPM can demand an additional $7.5 million for a total limit not to exceed $22.5 million . There have been no amounts provided under this agreement as of June 30, 2016 . Services Agreement Dynegy and certain of its subsidiaries (collectively, the “Providers”) provide certain services (the “Services”) to IPH, and certain of its consolidated subsidiaries (collectively, the “Recipients”), which includes us and EEI, under a services agreement (the “Services Agreement”). The Providers act as agents for the Recipients for the limited purpose of providing the Services set forth in the Services Agreement. Prior to the beginning of each fiscal year in which Services are to be provided pursuant to the Services Agreement, the Providers and the Recipients agree on a budget for the Services, outlining, among other items, the contemplated scope of the Services to be provided in the following fiscal year and the cost of providing the Services. The Recipients will pay the Providers an annual management fee as agreed in the budget. We believe this is a reasonable method of allocating the costs of the Services to us and provides an appropriate reflection of the costs we would have incurred if we operated as an unaffiliated entity. Effective December 31, 2015, we amended the Services Agreement to provide that payments due in 2016 to Dynegy for services incurred may be deferred. Any deferred payments, and associated interest, will be reflected as an affiliate payable to be settled at the discretion of Dynegy or us. Tax Sharing Agreement We are included in the consolidated tax returns of Dynegy. Under U.S. federal income tax law, Dynegy files consolidated income tax returns for itself and its subsidiaries. Dynegy is responsible for the federal tax liabilities of its subsidiaries which include the income and business activities of the ring-fenced entities and Dynegy’s other affiliates. Genco and Dynegy entered into a tax sharing agreement on December 2, 2013 that provides that we recognize taxes based on a separate company income tax return basis, as defined in the agreement. The tax sharing arrangement provides that accumulated taxes payable to Dynegy, and any associated interest, be settled at the discretion of Dynegy or us.</t>
  </si>
  <si>
    <t>Income Taxes</t>
  </si>
  <si>
    <t>Income Tax Disclosure [Abstract]</t>
  </si>
  <si>
    <t>Note 11—Income Taxes We compute our quarterly taxes under the effective tax rate method based on applying an anticipated annual effective rate to our year-to-date income or loss, except for significant unusual or extraordinary transactions. Our effective tax rate of 16.5% is lower than the statutory rate of 35% as a result of the recognition of a valuation allowance primarily caused by the impairment of our Newton facility.</t>
  </si>
  <si>
    <t>Pension and Other Post-Employment Benefits</t>
  </si>
  <si>
    <t>Postemployment Benefits [Abstract]</t>
  </si>
  <si>
    <t>Note 12—Pension and Other Post-Employment Benefits We offer defined benefit pension and other post-employment benefit plans covering our employees. Separately, our EEI employees and retirees participate in EEI’s single-employer pension and other post-employment plans. We consolidate EEI; therefore, EEI’s plans are reflected in our pension and other post-employment balances and disclosures. Please read Note 14—Savings and Pension and Other Post-Retirement Benefit Plans in our Form 10-K for further discussion. Components of Net Periodic Benefit Cost (Gain). The following table presents the components of our net periodic benefit cost (gain) of the EEI pension and other post-employment benefit plans for the three and six months ended June 30, 2016 and 2015 . Also reflected is an allocation of net periodic benefit cost (gain) from our participation in Dynegy’s single-employer pension and other post-employment plans for the three and six months ended June 30, 2016 and 2015 . Pension Benefits Other Benefits Three Months Ended June 30, (amounts in millions) 2016 2015 2016 2015 Service cost $ 1 $ — $ — $ 1 Interest cost 1 1 1 — Expected return on plan assets (1 ) (1 ) (1 ) (1 ) Amortization of: Prior service credit — — (1 ) — Net periodic benefit cost (gain) $ 1 $ — $ (1 ) $ — Pension Benefits Other Benefits Six Months Ended June 30, (amounts in millions) 2016 2015 2016 2015 Service cost $ 2 $ 1 $ — $ 1 Interest cost 2 2 1 1 Expected return on plan assets (2 ) (2 ) (2 ) (2 ) Amortization of: Prior service credit — — (1 ) — Net periodic benefit cost (gain) $ 2 $ 1 $ (2 ) $ —</t>
  </si>
  <si>
    <t>Accounting Policies (Policies)</t>
  </si>
  <si>
    <t>Basis of Presentation</t>
  </si>
  <si>
    <t>Note 1—Basis of Presentation and Organization The accompanying unaudited consolidated financial statements have been prepared in accordance with the instructions to interim financial reporting as prescribed by the U.S. Securities and Exchange Commission (“SEC”). The year-end consolidated balance sheet data was derived from audited consolidated financial statements but does not include all disclosures required by Generally Accepted Accounting Principles of the United States of America (“GAAP”). The unaudited consolidated financial statements contained in this report include all material adjustments of a normal recurring nature that, in the opinion of management, are necessary for a fair presentation of the results for the interim periods. Certain prior period amounts in our consolidated financial statements have been reclassified to conform to current year presentation. These interim financial statements should be read together with the consolidated financial statements and notes thereto included in our annual report on Form 10-K for the year ended December 31, 2015 , filed with the SEC on March 28, 2016, which we refer to as our “Form 10-K.” Unless the context indicates otherwise, throughout this report, the terms “Genco,” “the Company,” “we,” “us,” “our,” and “ours” are used to refer to Illinois Power Generating Company and its direct and indirect subsidiaries. We are an electric generation subsidiary of Illinois Power Resources, LLC (“IPR”), which is an indirect wholly-owned subsidiary of Dynegy Inc. (“Dynegy”). We are headquartered in Houston, Texas and were incorporated in Illinois in March 2000. We own and operate a merchant generation business in Illinois and have an 80 percent ownership interest in Electric Energy, Inc. (“EEI”). EEI operates merchant electric generation facilities and FERC-regulated transmission facilities in Illinois and Kentucky. We also consolidate our wholly-owned subsidiary, Coffeen and Western Railroad Company, for financial reporting purposes. All significant intercompany transactions have been eliminated. We are organized into a ring-fenced group in order to maintain corporate separateness from Dynegy and its other legal entities. We have an independent director, whose consent is required for certain corporate actions, including material transactions with affiliates. We maintain separate books, records, and bank accounts and separately appoint officers. Furthermore, we pay liabilities from our own funds, conduct business in our own name, and have restrictions on pledging our assets for the benefit of certain other persons.</t>
  </si>
  <si>
    <t>Use of Estimates</t>
  </si>
  <si>
    <t>Use of Estimates. The preparation of consolidated financial statements in conformity with GAAP requires management to make informed estimates and judgments that affect our reported financial position and results of operations based on currently available information. Actual results could differ materially from our estimates. The results of operations for the interim periods presented in this Form 10-Q are not necessarily indicative of the results to be expected for the full year or any other interim period due to seasonal fluctuations in demand for our energy products and services, changes in commodity prices, timing of maintenance and other expenditures, and other factors.</t>
  </si>
  <si>
    <t>Restricted Cash</t>
  </si>
  <si>
    <t>Restricted Cash. Restricted cash represents cash that is not readily available for general purpose cash needs. Restricted cash is classified as a current or long-term asset based on the timing and nature of when or how the cash is expected to be used or when the restrictions are expected to lapse. As of June 30, 2016 , we had restricted cash of $6 million classified as current assets related to cash deposits associated with collateral for operating activities.</t>
  </si>
  <si>
    <t>Accounting Standards Adopted During the Current Period</t>
  </si>
  <si>
    <t>Accounting Standards Adopted During the Current Period Hybrid Financial Instruments. In November 2014, the Financial Accounting Standards Board (“FASB”) issued Accounting Standards Update (“ASU”) 2014-16-Derivatives and Hedging (Topic 815): Determining Whether the Host Contract in a Hybrid Financial Instrument Issued in the Form of a Share Is More Akin to Debt or Equity. The amendments in this ASU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 those terms and features. The adoption of this ASU on January 1, 2016 did not have an impact on our unaudited consolidated financial statements. Debt Issuance Costs. In April 2015, the FASB issued ASU 2015-03-Interest-Imputation of Interest (Subtopic 835-30).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2015-15-Interest-Imputation of Interest (Subtopic 835-30). The amendments in this ASU further clarify the guidance provided in ASU 2015-03 to include the presentation of debt issuance costs in relation to line-of-credit arrangements. The amendments state these costs should be presented as an asset and subsequently amortized ratably over the term of the arrangement, regardless of whether there are any outstanding borrowings on the line-of-credit arrangement. We adopted these ASUs on January 1, 2016, on a retrospective basis affecting presentation on the unaudited consolidated balance sheet for all periods presented. Extraordinary and Unusual Items. In January 2015, the FASB issued ASU 2015-01-Income Statement-Extraordinary and Unusual Items (Subtopic 225-20). The amendments in this ASU eliminate from GAAP the concept of extraordinary items and will no longer require separate classification of them within the statement of operations. Presentation and disclosure guidance for items that are unusual in nature or occur infrequently will be retained and will be expanded to include items that are both unusual in nature and infrequently occurring. The guidance in this ASU is effective for fiscal years, and interim periods within those fiscal years, beginning after December 15, 2015. The adoption of this ASU on January 1, 2016, did not have an impact on our unaudited consolidated financial statements.</t>
  </si>
  <si>
    <t>Accounting Standards Not Yet Adopted</t>
  </si>
  <si>
    <t>Accounting Standards Not Yet Adopted Credit Losses. In June 2016, the FASB issued ASU 2016-13-Financial Instruments-Credit Losses (Topic 326): Measurement of Credit Losses on Financial Instruments. The amendments in this ASU require the measurement of all expected credit losses for financial assets, which include trade receivables, held at the reporting date based on historical experience, current conditions, and reasonable and supportable forecasts. The guidance in this ASU is effective for fiscal years, and interim periods within those fiscal years, beginning after December 15, 2019. We are currently evaluating this ASU and any potential impacts the adoption of this ASU will have on our unaudited consolidated financial statements. Compensation. In March 2016, the FASB issued ASU 2016-09-Compensation-Stock Compensation (Topic 718): Improvements to Employee Share-Based Payment Accounting. The amendments in this ASU simplify several aspects of the accounting for share-based payment transactions, including the income tax consequences, classification of awards as either equity or liabilities, and classification on the statement of cash flows. The guidance in this ASU is effective for fiscal years, and interim periods within those fiscal years, beginning after December 15, 2016, with early adoption permitted. We are currently evaluating this ASU and any potential impacts the adoption of this ASU will have on our unaudited consolidated financial statements. Leases. In February 2016, the FASB issued ASU 2016-02-Leases (Topic 842). The amendments in this ASU will mainly require lessees to recognize lease assets and lease liabilities, for those leases classified as operating leases under GAAP, in their balance sheet.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on a discounted basis. The guidance in this ASU is effective for fiscal years, and interim periods within those fiscal years, beginning after December 15, 2019, with early adoption permitted. We are currently evaluating this ASU and any potential impacts the adoption of this ASU will have on our unaudited consolidated financial statements. Going Concern. In August 2014, the FASB issued ASU 2014-15-Presentation of Financial Statements-Going Concern (Subtopic 205-40). The amendments in this ASU require management,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Currently, there is no guidance in GAAP about management’s responsibility to evaluate whether there is substantial doubt about an entity’s ability to continue as a going concern or to provide related footnote disclosures. The amendments in this ASU provide that guidance. In doing so, the amendments should reduce diversity in the timing and content of footnote disclosures. The guidance in this ASU is effective for fiscal years ending after December 15, 2016, and interim periods within those fiscal years, beginning after December 15, 2016, with early adoption permitted. We are currently evaluating this ASU and any potential impacts the adoption of this ASU will have on our unaudited consolidated financial statements. Revenue from Contracts with Customers. In May 2014, the FASB and International Accounting Standards Board jointly issued ASU 2014-09-Revenue from Contracts with Customers (Topic 606). This ASU, and subsequently issued amendments to the standard, develop a common revenue standard for GAAP and International Financial Reporting Standard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amendments in ASU 2016-08 are intended to improve the operability and understandability of the implementation guidance on principal versus agent considerations. The guidance in this ASU and its amendments is effective for interim and annual periods beginning after December 15, 2017, with early adoption permitted for interim and annual periods beginning after December 15, 2016. We are currently evaluating this ASU; however, we do not anticipate that the adoption of this ASU will have a material impact on our unaudited consolidated financial statements.</t>
  </si>
  <si>
    <t>Fair Value Measurements (Tables)</t>
  </si>
  <si>
    <t>Fair Value of Financial Liabilities</t>
  </si>
  <si>
    <t>The carrying values of financial assets and liabilities (cash, accounts receivable, restricted cash, and accounts payable) not presented in the table below approximate fair values due to the short-term maturities of these instruments. Unless otherwise noted, the fair value of debt as reflected in the table has been calculated based on the average of certain available broker quotes as of June 30, 2016 and December 31, 2015 , respectively. All fair values presented below are classified within Level 2 of the fair value hierarchy. June 30, 2016 December 31, 2015 (amounts in millions) Carrying Amount Fair Value Carrying Amount Fair Value 7.00% Senior Notes Series H, due 2018 (1) $ (300 ) $ (119 ) $ (299 ) $ (204 ) 6.30% Senior Notes Series I, due 2020 (1) $ (249 ) $ (99 ) $ (249 ) $ (148 ) 7.95% Senior Notes Series F, due 2032 (1) $ (272 ) $ (107 ) $ (272 ) $ (162 ) __________________________________________ (1) Combined carrying amounts include unamortized discounts and debt issuance costs of $4 million and $5 million as of June 30, 2016 and December 31, 2015 , respectively. Please read Note 8—Debt for further discussion.</t>
  </si>
  <si>
    <t>Accumulated Other Comprehensive Loss (Tables)</t>
  </si>
  <si>
    <t>Schedule of Accumulated Other Comprehensive Income (Loss)</t>
  </si>
  <si>
    <t>Changes in accumulated other comprehensive loss, net of tax, by component are as follows: Six Months Ended June 30, (amounts in millions) 2016 2015 Beginning of period $ (10 ) $ (16 ) Amounts reclassified from accumulated other comprehensive loss: Reclassification of mark-to-market losses to earnings on interest rate swaps designated as cash flow hedges (net of tax of zero and zero, respectively) 1 — Amortization of unrecognized prior service credit (net of tax of zero and zero, respectively) (1 ) — Net current period other comprehensive loss, net of tax — — End of period $ (10 ) $ (16 )</t>
  </si>
  <si>
    <t>Inventory (Tables)</t>
  </si>
  <si>
    <t>Schedule of Inventory, Current</t>
  </si>
  <si>
    <t>A summary of our inventories is as follows: (amounts in millions) June 30, 2016 December 31, 2015 Materials and supplies $ 30 $ 30 Coal 98 102 Fuel oil 1 1 Total $ 129 $ 133</t>
  </si>
  <si>
    <t>Property, Plant and Equipment (Tables)</t>
  </si>
  <si>
    <t>A summary of our property, plant and equipment is as follows: (amounts in millions) June 30, 2016 December 31, 2015 Power generation $ 568 $ 1,511 Building and improvements 50 212 Office and other equipment 27 27 Property, plant and equipment 645 1,750 Accumulated depreciation (371 ) (813 ) Property, plant and equipment, net $ 274 $ 937</t>
  </si>
  <si>
    <t>Debt (Tables)</t>
  </si>
  <si>
    <t>Schedule of Long-term Debt Instruments</t>
  </si>
  <si>
    <t>A summary of our long-term debt is as follows: (amounts in millions) June 30, 2016 December 31, 2015 Unsecured notes: 7.00% Senior Notes Series H, due 2018 $ 300 $ 300 6.30% Senior Notes Series I, due 2020 250 250 7.95% Senior Notes Series F, due 2032 275 275 825 825 Unamortized discount and debt issuance costs (1) (4 ) (5 ) Total Long-term debt (2) $ 821 $ 820 _______________________________________ (1) Includes $4 million related to the reclassification of unamortized debt issuance costs as of December 31, 2015. Please read Note 2—Accounting Policies for further discussion. (2) Our $825 million of senior notes are non-recourse to Dynegy.</t>
  </si>
  <si>
    <t>Schedule of Required Ratios</t>
  </si>
  <si>
    <t xml:space="preserve">The following table summarizes these required ratios: Required Ratio Restricted payment interest coverage ratio (1) ≥1.75 Additional indebtedness interest coverage ratio (2) ≥2.50 Additional indebtedness debt-to-capital ratio (2) ≤60% _______________________________________ (1) As of the date of a restricted payment, as defined, the minimum ratio must have been achieved for the most recently ended four fiscal quarters and projected by management to be achieved for each of the subsequent four six-month periods. (2) Ratios must be computed on a pro forma basis considering the additional indebtedness to be incurred and the related interest expense. Other borrowings from external, third-party sources are included in the definition of indebtedness and are subject to these incurrence tests. </t>
  </si>
  <si>
    <t>Related Party Transactions (Tables)</t>
  </si>
  <si>
    <t>Schedule of Related Party Transactions</t>
  </si>
  <si>
    <t>The following table summarizes the affiliate accounts receivable and payable on our unaudited consolidated balance sheets: June 30, 2016 December 31, 2015 (amounts in millions) Accounts Receivable, Affiliates Accounts Payable, Affiliates Accounts Receivable, Affiliates Accounts Payable, Affiliates Power supply agreements $ 56 $ — $ 54 $ — Services agreement — 21 — 5 Tax sharing agreement — 1 — 3 Other (1) 3 12 — 10 Total $ 59 $ 34 $ 54 $ 18 __________________________________________ (1) At June 30, 2016 and December 31, 2015 , approximately $12 million and $10 million , respectively, of the accounts payable, affiliates balance is comprised of reimbursable employee benefits paid by a Dynegy subsidiary on behalf of Genco. The following table presents the impact of related party transactions on our unaudited consolidated statements of operations for the three and six months ended June 30, 2016 and 2015 . It is based primarily on the agreements discussed below and in Note 11 — Related Party Transactions of the Form 10-K. Three Months Ended June 30, Six Months Ended June 30, (amounts in millions) Income Statement Line Item 2016 2015 2016 2015 Power supply agreements Revenues $ 97 $ 130 $ 195 $ 273 Services agreement Operating and maintenance expense $ 8 $ 8 $ 16 $ 19</t>
  </si>
  <si>
    <t>Pension and Other Post-Employment Benefits (Tables)</t>
  </si>
  <si>
    <t>Schedule of Net Periodic Benefit Costs</t>
  </si>
  <si>
    <t>The following table presents the components of our net periodic benefit cost (gain) of the EEI pension and other post-employment benefit plans for the three and six months ended June 30, 2016 and 2015 . Also reflected is an allocation of net periodic benefit cost (gain) from our participation in Dynegy’s single-employer pension and other post-employment plans for the three and six months ended June 30, 2016 and 2015 . Pension Benefits Other Benefits Three Months Ended June 30, (amounts in millions) 2016 2015 2016 2015 Service cost $ 1 $ — $ — $ 1 Interest cost 1 1 1 — Expected return on plan assets (1 ) (1 ) (1 ) (1 ) Amortization of: Prior service credit — — (1 ) — Net periodic benefit cost (gain) $ 1 $ — $ (1 ) $ — Pension Benefits Other Benefits Six Months Ended June 30, (amounts in millions) 2016 2015 2016 2015 Service cost $ 2 $ 1 $ — $ 1 Interest cost 2 2 1 1 Expected return on plan assets (2 ) (2 ) (2 ) (2 ) Amortization of: Prior service credit — — (1 ) — Net periodic benefit cost (gain) $ 2 $ 1 $ (2 ) $ —</t>
  </si>
  <si>
    <t>Basis of Presentation and Organization (Details) - USD ($)</t>
  </si>
  <si>
    <t>Schedule of Equity Method Investments [Line Items]</t>
  </si>
  <si>
    <t>Long-term debt, gross</t>
  </si>
  <si>
    <t>Electric Energy, Inc</t>
  </si>
  <si>
    <t>Ownership percentage</t>
  </si>
  <si>
    <t>80.00%</t>
  </si>
  <si>
    <t>Illinois Power Generating Company</t>
  </si>
  <si>
    <t>Unsecured Debt | 7.00% Senior Notes Series H, due 2018</t>
  </si>
  <si>
    <t>Face amount</t>
  </si>
  <si>
    <t>Accounting Policies (Details) - USD ($) $ in Millions</t>
  </si>
  <si>
    <t>Risk Management, Derivatives and Financial Instruments (Details) - USD ($) $ in Millions</t>
  </si>
  <si>
    <t>Not Designated as Hedging Instrument</t>
  </si>
  <si>
    <t>Derivative [Line Items]</t>
  </si>
  <si>
    <t>Market-to-market gains (losses)</t>
  </si>
  <si>
    <t>Accumulated Net Gain (Loss) from Cash Flow Hedges Attributable to Parent | Interest Rate Swap</t>
  </si>
  <si>
    <t>Pretax losses on interest rate derivatives</t>
  </si>
  <si>
    <t>Amortization period of deferred losses</t>
  </si>
  <si>
    <t>10 years</t>
  </si>
  <si>
    <t>Loss on interest rate swaps being amortized</t>
  </si>
  <si>
    <t>Fair Value Measurements (Details) - USD ($) $ in Millions</t>
  </si>
  <si>
    <t>Fair Value, Balance Sheet Grouping, Financial Statement Captions [Line Items]</t>
  </si>
  <si>
    <t>Unamortized discount and debt issuance costs</t>
  </si>
  <si>
    <t>[1]</t>
  </si>
  <si>
    <t>Carrying Amount</t>
  </si>
  <si>
    <t>Stated rate</t>
  </si>
  <si>
    <t>7.00%</t>
  </si>
  <si>
    <t>Unsecured Debt | 7.00% Senior Notes Series H, due 2018 | Carrying Amount</t>
  </si>
  <si>
    <t>Debt instrument fair value</t>
  </si>
  <si>
    <t>[2]</t>
  </si>
  <si>
    <t>Unsecured Debt | 7.00% Senior Notes Series H, due 2018 | Fair Value</t>
  </si>
  <si>
    <t>Unsecured Debt | 6.30% Senior Notes Series I, due 2020</t>
  </si>
  <si>
    <t>6.30%</t>
  </si>
  <si>
    <t>Unsecured Debt | 6.30% Senior Notes Series I, due 2020 | Carrying Amount</t>
  </si>
  <si>
    <t>Unsecured Debt | 6.30% Senior Notes Series I, due 2020 | Fair Value</t>
  </si>
  <si>
    <t>Unsecured Debt | 7.95% Senior Notes Series F, due 2032</t>
  </si>
  <si>
    <t>7.95%</t>
  </si>
  <si>
    <t>Unsecured Debt | 7.95% Senior Notes Series F, due 2032 | Carrying Amount</t>
  </si>
  <si>
    <t>Unsecured Debt | 7.95% Senior Notes Series F, due 2032 | Fair Value</t>
  </si>
  <si>
    <t>Includes $4 million related to the reclassification of unamortized debt issuance costs as of December 31, 2015. Please read Note 2—Accounting Policies for further discussion.</t>
  </si>
  <si>
    <t>Combined carrying amounts include unamortized discounts and debt issuance costs of $4 million and $5 million as of June 30, 2016 and December 31, 2015, respectively. Please read Note 8—Debt for further discussion.</t>
  </si>
  <si>
    <t>Accumulated Other Comprehensive Loss (Details) - USD ($) $ in Millions</t>
  </si>
  <si>
    <t>Accumulated Other Comprehensive Income (Loss) [Roll Forward]</t>
  </si>
  <si>
    <t>Beginning of period</t>
  </si>
  <si>
    <t>Reclassification of mark-to-market losses to earnings on interest rate swaps designated as cash flow hedges (net of tax benefit of zero, zero and zero, respectively)</t>
  </si>
  <si>
    <t>Amortization of unrecognized prior service credit and actuarial loss (net of tax expense of zero, zero, and $1, respectively) (3)</t>
  </si>
  <si>
    <t>Net current period other comprehensive income (loss), net of tax</t>
  </si>
  <si>
    <t>End of period</t>
  </si>
  <si>
    <t>Tax expense of amortization of unrecognized prior service credit and actuarial loss</t>
  </si>
  <si>
    <t>Inventory (Details) - USD ($) $ in Millions</t>
  </si>
  <si>
    <t>Materials and supplies</t>
  </si>
  <si>
    <t>Coal</t>
  </si>
  <si>
    <t>Fuel oil</t>
  </si>
  <si>
    <t>Total</t>
  </si>
  <si>
    <t>Property, Plant and Equipment (Details) - USD ($) $ in Millions</t>
  </si>
  <si>
    <t>Property, Plant and Equipment [Line Items]</t>
  </si>
  <si>
    <t>Property, plant and equipment</t>
  </si>
  <si>
    <t>Accumulated depreciation</t>
  </si>
  <si>
    <t>Property, plant and equipment, net</t>
  </si>
  <si>
    <t>Power generation</t>
  </si>
  <si>
    <t>Building and improvements</t>
  </si>
  <si>
    <t>Office and other equipment</t>
  </si>
  <si>
    <t>Property, Plant and Equipment (Narrative) (Details) $ in Millions</t>
  </si>
  <si>
    <t>Jun. 30, 2016USD ($)</t>
  </si>
  <si>
    <t>Impairment charge</t>
  </si>
  <si>
    <t>Newton Facility</t>
  </si>
  <si>
    <t>Fair value of assets, Newton Facility</t>
  </si>
  <si>
    <t>Newton Facility | Other Capitalized Property Plant and Equipment</t>
  </si>
  <si>
    <t>Discount rate</t>
  </si>
  <si>
    <t>13.00%</t>
  </si>
  <si>
    <t>Growth rate</t>
  </si>
  <si>
    <t>2.50%</t>
  </si>
  <si>
    <t>Debt (Details) - USD ($)</t>
  </si>
  <si>
    <t>Debt Instrument [Line Items]</t>
  </si>
  <si>
    <t>Total long-term debt, gross</t>
  </si>
  <si>
    <t>Total Long-term debt</t>
  </si>
  <si>
    <t>Genco restricted payment interest coverage ratio minimum</t>
  </si>
  <si>
    <t>[3]</t>
  </si>
  <si>
    <t>1.75%</t>
  </si>
  <si>
    <t>Genco additional indebtedness interest coverage ratio minimum</t>
  </si>
  <si>
    <t>[4]</t>
  </si>
  <si>
    <t>Genco additional indebtedness debt-to-capital ratio maximum</t>
  </si>
  <si>
    <t>60.00%</t>
  </si>
  <si>
    <t>Dividend restrictions, interest coverage ratio determination period</t>
  </si>
  <si>
    <t>1 year</t>
  </si>
  <si>
    <t>Dividend restrictions, projected interest coverage ratio determination period</t>
  </si>
  <si>
    <t>2 years</t>
  </si>
  <si>
    <t>Accounting Standards Update 2015-03</t>
  </si>
  <si>
    <t>Dynegy, Inc.</t>
  </si>
  <si>
    <t>Non-Recourse debt to parent</t>
  </si>
  <si>
    <t>Our $825 million of senior notes are non-recourse to Dynegy.</t>
  </si>
  <si>
    <t>As of the date of a restricted payment, as defined, the minimum ratio must have been achieved for the most recently ended four fiscal quarters and projected by management to be achieved for each of the subsequent four six-month periods.</t>
  </si>
  <si>
    <t>Ratios must be computed on a pro forma basis considering the additional indebtedness to be incurred and the related interest expense. Other borrowings from external, third-party sources are included in the definition of indebtedness and are subject to these incurrence tests.</t>
  </si>
  <si>
    <t>Commitments and Contingencies (Details)</t>
  </si>
  <si>
    <t>Jun. 30, 2016$ / MWh</t>
  </si>
  <si>
    <t>May 31, 2015complaint</t>
  </si>
  <si>
    <t>Long-term Purchase Commitment [Line Items]</t>
  </si>
  <si>
    <t>Environmental remediation obligations, permitting matters, statute of limitations</t>
  </si>
  <si>
    <t>5 years</t>
  </si>
  <si>
    <t>MISO 2015-2016 Planning Resource Auction</t>
  </si>
  <si>
    <t>Number of complaints | complaint</t>
  </si>
  <si>
    <t>Loss Contingency, Actions Taken by FERC, 2016 and 2017 Planning Reserve Auction, Initial Reference Level for Capacity Per Day | $ / MWh</t>
  </si>
  <si>
    <t>Related Party Transactions (Details) - USD ($) $ in Millions</t>
  </si>
  <si>
    <t>Related Party Transaction [Line Items]</t>
  </si>
  <si>
    <t>Power Supply Agreements | Revenues</t>
  </si>
  <si>
    <t>Services Agreement | Operating and Maintenance Expense</t>
  </si>
  <si>
    <t>Expenses</t>
  </si>
  <si>
    <t>Collateral Agreement with IPM</t>
  </si>
  <si>
    <t>Collateral amount, if any</t>
  </si>
  <si>
    <t>Collateral amount, additional demand</t>
  </si>
  <si>
    <t>Collateral amount outstanding</t>
  </si>
  <si>
    <t>Collateral Agreement with IPM | Maximum</t>
  </si>
  <si>
    <t>Power Supply Agreements</t>
  </si>
  <si>
    <t>Service Agreement</t>
  </si>
  <si>
    <t>Tax Sharing Agreement</t>
  </si>
  <si>
    <t>Other Agreements</t>
  </si>
  <si>
    <t>Other Agreements | Dynegy Subsidiary</t>
  </si>
  <si>
    <t>At June 30, 2016 and December 31, 2015, approximately $12 million and $10 million, respectively, of the accounts payable, affiliates balance is comprised of reimbursable employee benefits paid by a Dynegy subsidiary on behalf of Genco</t>
  </si>
  <si>
    <t>Income Taxes (Details)</t>
  </si>
  <si>
    <t>Effective income tax rate</t>
  </si>
  <si>
    <t>16.50%</t>
  </si>
  <si>
    <t>Statutory tax rate</t>
  </si>
  <si>
    <t>35.00%</t>
  </si>
  <si>
    <t>Pension and Other Post-Employment Benefits (Details) - USD ($) $ in Millions</t>
  </si>
  <si>
    <t>Pension Benefits</t>
  </si>
  <si>
    <t>Defined Benefit Plan, Net Periodic Benefit Cost [Abstract]</t>
  </si>
  <si>
    <t>Service cost</t>
  </si>
  <si>
    <t>Interest cost</t>
  </si>
  <si>
    <t>Expected return on plan assets</t>
  </si>
  <si>
    <t>Amortization of: Prior service credit</t>
  </si>
  <si>
    <t>Net periodic benefit cost (gain)</t>
  </si>
  <si>
    <t>Other post-employment Benefits</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3536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29</v>
      </c>
    </row>
    <row spans="1:2" r="4">
      <c t="s" s="4" r="A4">
        <v>29</v>
      </c>
      <c t="s" s="4"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2</v>
      </c>
      <c t="s" s="2" r="B1">
        <v>2</v>
      </c>
      <c t="s" s="2" r="C1">
        <v>23</v>
      </c>
    </row>
    <row spans="1:3" r="2">
      <c t="s" s="3" r="A2">
        <v>24</v>
      </c>
    </row>
    <row spans="1:3" r="3">
      <c t="s" s="4" r="A3">
        <v>25</v>
      </c>
      <c t="n" s="7" r="B3">
        <v>42</v>
      </c>
      <c t="n" s="7" r="C3">
        <v>61</v>
      </c>
    </row>
    <row spans="1:3" r="4">
      <c t="s" s="4" r="A4">
        <v>26</v>
      </c>
      <c t="n" s="6" r="B4">
        <v>6</v>
      </c>
      <c t="n" s="6" r="C4">
        <v>0</v>
      </c>
    </row>
    <row spans="1:3" r="5">
      <c t="s" s="4" r="A5">
        <v>27</v>
      </c>
      <c t="n" s="6" r="B5">
        <v>59</v>
      </c>
      <c t="n" s="6" r="C5">
        <v>54</v>
      </c>
    </row>
    <row spans="1:3" r="6">
      <c t="s" s="4" r="A6">
        <v>28</v>
      </c>
      <c t="n" s="6" r="B6">
        <v>6</v>
      </c>
      <c t="n" s="6" r="C6">
        <v>8</v>
      </c>
    </row>
    <row spans="1:3" r="7">
      <c t="s" s="4" r="A7">
        <v>29</v>
      </c>
      <c t="n" s="6" r="B7">
        <v>129</v>
      </c>
      <c t="n" s="6" r="C7">
        <v>133</v>
      </c>
    </row>
    <row spans="1:3" r="8">
      <c t="s" s="4" r="A8">
        <v>30</v>
      </c>
      <c t="n" s="6" r="B8">
        <v>6</v>
      </c>
      <c t="n" s="6" r="C8">
        <v>6</v>
      </c>
    </row>
    <row spans="1:3" r="9">
      <c t="s" s="4" r="A9">
        <v>31</v>
      </c>
      <c t="n" s="6" r="B9">
        <v>248</v>
      </c>
      <c t="n" s="6" r="C9">
        <v>262</v>
      </c>
    </row>
    <row spans="1:3" r="10">
      <c t="s" s="4" r="A10">
        <v>32</v>
      </c>
      <c t="n" s="6" r="B10">
        <v>274</v>
      </c>
      <c t="n" s="6" r="C10">
        <v>937</v>
      </c>
    </row>
    <row spans="1:3" r="11">
      <c t="s" s="4" r="A11">
        <v>33</v>
      </c>
      <c t="n" s="6" r="B11">
        <v>28</v>
      </c>
      <c t="n" s="6" r="C11">
        <v>27</v>
      </c>
    </row>
    <row spans="1:3" r="12">
      <c t="s" s="4" r="A12">
        <v>34</v>
      </c>
      <c t="n" s="6" r="B12">
        <v>550</v>
      </c>
      <c t="n" s="6" r="C12">
        <v>1226</v>
      </c>
    </row>
    <row spans="1:3" r="13">
      <c t="s" s="3" r="A13">
        <v>35</v>
      </c>
    </row>
    <row spans="1:3" r="14">
      <c t="s" s="4" r="A14">
        <v>36</v>
      </c>
      <c t="n" s="6" r="B14">
        <v>20</v>
      </c>
      <c t="n" s="6" r="C14">
        <v>26</v>
      </c>
    </row>
    <row spans="1:3" r="15">
      <c t="s" s="4" r="A15">
        <v>37</v>
      </c>
      <c t="n" s="6" r="B15">
        <v>34</v>
      </c>
      <c t="n" s="6" r="C15">
        <v>18</v>
      </c>
    </row>
    <row spans="1:3" r="16">
      <c t="s" s="4" r="A16">
        <v>38</v>
      </c>
      <c t="n" s="6" r="B16">
        <v>13</v>
      </c>
      <c t="n" s="6" r="C16">
        <v>10</v>
      </c>
    </row>
    <row spans="1:3" r="17">
      <c t="s" s="4" r="A17">
        <v>39</v>
      </c>
      <c t="n" s="6" r="B17">
        <v>10</v>
      </c>
      <c t="n" s="6" r="C17">
        <v>10</v>
      </c>
    </row>
    <row spans="1:3" r="18">
      <c t="s" s="4" r="A18">
        <v>40</v>
      </c>
      <c t="n" s="6" r="B18">
        <v>6</v>
      </c>
      <c t="n" s="6" r="C18">
        <v>9</v>
      </c>
    </row>
    <row spans="1:3" r="19">
      <c t="s" s="4" r="A19">
        <v>41</v>
      </c>
      <c t="n" s="6" r="B19">
        <v>83</v>
      </c>
      <c t="n" s="6" r="C19">
        <v>73</v>
      </c>
    </row>
    <row spans="1:3" r="20">
      <c t="s" s="4" r="A20">
        <v>42</v>
      </c>
      <c t="n" s="6" r="B20">
        <v>821</v>
      </c>
      <c t="n" s="6" r="C20">
        <v>820</v>
      </c>
    </row>
    <row spans="1:3" r="21">
      <c t="s" s="4" r="A21">
        <v>43</v>
      </c>
      <c t="n" s="6" r="B21">
        <v>5</v>
      </c>
      <c t="n" s="6" r="C21">
        <v>119</v>
      </c>
    </row>
    <row spans="1:3" r="22">
      <c t="s" s="4" r="A22">
        <v>44</v>
      </c>
      <c t="n" s="6" r="B22">
        <v>52</v>
      </c>
      <c t="n" s="6" r="C22">
        <v>49</v>
      </c>
    </row>
    <row spans="1:3" r="23">
      <c t="s" s="4" r="A23">
        <v>45</v>
      </c>
      <c t="n" s="6" r="B23">
        <v>25</v>
      </c>
      <c t="n" s="6" r="C23">
        <v>24</v>
      </c>
    </row>
    <row spans="1:3" r="24">
      <c t="s" s="4" r="A24">
        <v>46</v>
      </c>
      <c t="n" s="6" r="B24">
        <v>986</v>
      </c>
      <c t="n" s="6" r="C24">
        <v>1085</v>
      </c>
    </row>
    <row spans="1:3" r="25">
      <c t="s" s="4" r="A25">
        <v>47</v>
      </c>
      <c t="s" s="4" r="B25">
        <v>48</v>
      </c>
      <c t="s" s="4" r="C25">
        <v>48</v>
      </c>
    </row>
    <row spans="1:3" r="26">
      <c t="s" s="3" r="A26">
        <v>49</v>
      </c>
    </row>
    <row spans="1:3" r="27">
      <c t="s" s="4" r="A27">
        <v>50</v>
      </c>
      <c t="n" s="6" r="B27">
        <v>0</v>
      </c>
      <c t="n" s="6" r="C27">
        <v>0</v>
      </c>
    </row>
    <row spans="1:3" r="28">
      <c t="s" s="4" r="A28">
        <v>51</v>
      </c>
      <c t="n" s="6" r="B28">
        <v>542</v>
      </c>
      <c t="n" s="6" r="C28">
        <v>542</v>
      </c>
    </row>
    <row spans="1:3" r="29">
      <c t="s" s="4" r="A29">
        <v>52</v>
      </c>
      <c t="n" s="6" r="B29">
        <v>-10</v>
      </c>
      <c t="n" s="6" r="C29">
        <v>-10</v>
      </c>
    </row>
    <row spans="1:3" r="30">
      <c t="s" s="4" r="A30">
        <v>53</v>
      </c>
      <c t="n" s="6" r="B30">
        <v>-971</v>
      </c>
      <c t="n" s="6" r="C30">
        <v>-396</v>
      </c>
    </row>
    <row spans="1:3" r="31">
      <c t="s" s="4" r="A31">
        <v>54</v>
      </c>
      <c t="n" s="6" r="B31">
        <v>-439</v>
      </c>
      <c t="n" s="6" r="C31">
        <v>136</v>
      </c>
    </row>
    <row spans="1:3" r="32">
      <c t="s" s="4" r="A32">
        <v>55</v>
      </c>
      <c t="n" s="6" r="B32">
        <v>3</v>
      </c>
      <c t="n" s="6" r="C32">
        <v>5</v>
      </c>
    </row>
    <row spans="1:3" r="33">
      <c t="s" s="4" r="A33">
        <v>56</v>
      </c>
      <c t="n" s="6" r="B33">
        <v>-436</v>
      </c>
      <c t="n" s="6" r="C33">
        <v>141</v>
      </c>
    </row>
    <row spans="1:3" r="34">
      <c t="s" s="4" r="A34">
        <v>57</v>
      </c>
      <c t="n" s="7" r="B34">
        <v>550</v>
      </c>
      <c t="n" s="7" r="C34">
        <v>12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150</v>
      </c>
      <c t="s" s="2" r="B1">
        <v>1</v>
      </c>
    </row>
    <row spans="1:2" r="2">
      <c t="s" s="2" r="B2">
        <v>2</v>
      </c>
    </row>
    <row spans="1:2" r="3">
      <c t="s" s="3" r="A3">
        <v>115</v>
      </c>
    </row>
    <row spans="1:2" r="4">
      <c t="s" s="4" r="A4">
        <v>151</v>
      </c>
      <c t="s" s="4" r="B4">
        <v>152</v>
      </c>
    </row>
    <row spans="1:2" r="5">
      <c t="s" s="4" r="A5">
        <v>153</v>
      </c>
      <c t="s" s="4" r="B5">
        <v>154</v>
      </c>
    </row>
    <row spans="1:2" r="6">
      <c t="s" s="4" r="A6">
        <v>155</v>
      </c>
      <c t="s" s="4" r="B6">
        <v>156</v>
      </c>
    </row>
    <row spans="1:2" r="7">
      <c t="s" s="4" r="A7">
        <v>157</v>
      </c>
      <c t="s" s="4" r="B7">
        <v>158</v>
      </c>
    </row>
    <row spans="1:2" r="8">
      <c t="s" s="4" r="A8">
        <v>159</v>
      </c>
      <c t="s" s="4" r="B8">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1</v>
      </c>
      <c t="s" s="2" r="B1">
        <v>1</v>
      </c>
    </row>
    <row spans="1:2" r="2">
      <c t="s" s="2" r="B2">
        <v>2</v>
      </c>
    </row>
    <row spans="1:2" r="3">
      <c t="s" s="3" r="A3">
        <v>124</v>
      </c>
    </row>
    <row spans="1:2" r="4">
      <c t="s" s="4" r="A4">
        <v>162</v>
      </c>
      <c t="s" s="4"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4</v>
      </c>
      <c t="s" s="2" r="B1">
        <v>1</v>
      </c>
    </row>
    <row spans="1:2" r="2">
      <c t="s" s="2" r="B2">
        <v>2</v>
      </c>
    </row>
    <row spans="1:2" r="3">
      <c t="s" s="3" r="A3">
        <v>127</v>
      </c>
    </row>
    <row spans="1:2" r="4">
      <c t="s" s="4" r="A4">
        <v>165</v>
      </c>
      <c t="s" s="4" r="B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7</v>
      </c>
      <c t="s" s="2" r="B1">
        <v>1</v>
      </c>
    </row>
    <row spans="1:2" r="2">
      <c t="s" s="2" r="B2">
        <v>2</v>
      </c>
    </row>
    <row spans="1:2" r="3">
      <c t="s" s="3" r="A3">
        <v>129</v>
      </c>
    </row>
    <row spans="1:2" r="4">
      <c t="s" s="4" r="A4">
        <v>168</v>
      </c>
      <c t="s" s="4" r="B4">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0</v>
      </c>
      <c t="s" s="2" r="B1">
        <v>1</v>
      </c>
    </row>
    <row spans="1:2" r="2">
      <c t="s" s="2" r="B2">
        <v>2</v>
      </c>
    </row>
    <row spans="1:2" r="3">
      <c t="s" s="3" r="A3">
        <v>132</v>
      </c>
    </row>
    <row spans="1:2" r="4">
      <c t="s" s="4" r="A4">
        <v>133</v>
      </c>
      <c t="s" s="4" r="B4">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172</v>
      </c>
      <c t="s" s="2" r="B1">
        <v>1</v>
      </c>
    </row>
    <row spans="1:2" r="2">
      <c t="s" s="2" r="B2">
        <v>2</v>
      </c>
    </row>
    <row spans="1:2" r="3">
      <c t="s" s="3" r="A3">
        <v>136</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7</v>
      </c>
      <c t="s" s="2" r="B1">
        <v>1</v>
      </c>
    </row>
    <row spans="1:2" r="2">
      <c t="s" s="2" r="B2">
        <v>2</v>
      </c>
    </row>
    <row spans="1:2" r="3">
      <c t="s" s="3" r="A3">
        <v>142</v>
      </c>
    </row>
    <row spans="1:2" r="4">
      <c t="s" s="4" r="A4">
        <v>178</v>
      </c>
      <c t="s" s="4" r="B4">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48</v>
      </c>
    </row>
    <row spans="1:2" r="4">
      <c t="s" s="4" r="A4">
        <v>181</v>
      </c>
      <c t="s" s="4" r="B4">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183</v>
      </c>
      <c t="s" s="2" r="B1">
        <v>2</v>
      </c>
      <c t="s" s="2" r="C1">
        <v>23</v>
      </c>
    </row>
    <row spans="1:3" r="2">
      <c t="s" s="3" r="A2">
        <v>184</v>
      </c>
    </row>
    <row spans="1:3" r="3">
      <c t="s" s="4" r="A3">
        <v>185</v>
      </c>
      <c t="n" s="7" r="B3">
        <v>825000000</v>
      </c>
      <c t="n" s="7" r="C3">
        <v>825000000</v>
      </c>
    </row>
    <row spans="1:3" r="4">
      <c t="s" s="4" r="A4">
        <v>186</v>
      </c>
    </row>
    <row spans="1:3" r="5">
      <c t="s" s="3" r="A5">
        <v>184</v>
      </c>
    </row>
    <row spans="1:3" r="6">
      <c t="s" s="4" r="A6">
        <v>187</v>
      </c>
      <c t="s" s="4" r="B6">
        <v>188</v>
      </c>
    </row>
    <row spans="1:3" r="7">
      <c t="s" s="4" r="A7">
        <v>189</v>
      </c>
    </row>
    <row spans="1:3" r="8">
      <c t="s" s="3" r="A8">
        <v>184</v>
      </c>
    </row>
    <row spans="1:3" r="9">
      <c t="s" s="4" r="A9">
        <v>185</v>
      </c>
      <c t="n" s="7" r="B9">
        <v>825000000</v>
      </c>
    </row>
    <row spans="1:3" r="10">
      <c t="s" s="4" r="A10">
        <v>190</v>
      </c>
    </row>
    <row spans="1:3" r="11">
      <c t="s" s="3" r="A11">
        <v>184</v>
      </c>
    </row>
    <row spans="1:3" r="12">
      <c t="s" s="4" r="A12">
        <v>191</v>
      </c>
      <c t="n" s="7" r="B12">
        <v>300000000</v>
      </c>
      <c t="n" s="7" r="C12">
        <v>300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192</v>
      </c>
      <c t="s" s="2" r="B1">
        <v>2</v>
      </c>
      <c t="s" s="2" r="C1">
        <v>23</v>
      </c>
      <c t="s" s="2" r="D1">
        <v>65</v>
      </c>
    </row>
    <row spans="1:4" r="2">
      <c t="s" s="3" r="A2">
        <v>115</v>
      </c>
    </row>
    <row spans="1:4" r="3">
      <c t="s" s="4" r="A3">
        <v>26</v>
      </c>
      <c t="n" s="7" r="B3">
        <v>6</v>
      </c>
      <c t="n" s="7" r="C3">
        <v>0</v>
      </c>
      <c t="n" s="7" r="D3">
        <v>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v>
      </c>
      <c t="s" s="2" r="B1">
        <v>2</v>
      </c>
      <c t="s" s="2" r="C1">
        <v>23</v>
      </c>
    </row>
    <row spans="1:3" r="2">
      <c t="s" s="3" r="A2">
        <v>59</v>
      </c>
    </row>
    <row spans="1:3" r="3">
      <c t="s" s="4" r="A3">
        <v>60</v>
      </c>
      <c t="n" s="7" r="B3">
        <v>0</v>
      </c>
      <c t="n" s="7" r="C3">
        <v>0</v>
      </c>
    </row>
    <row spans="1:3" r="4">
      <c t="s" s="4" r="A4">
        <v>61</v>
      </c>
      <c t="n" s="6" r="B4">
        <v>10000</v>
      </c>
      <c t="n" s="6" r="C4">
        <v>10000</v>
      </c>
    </row>
    <row spans="1:3" r="5">
      <c t="s" s="4" r="A5">
        <v>62</v>
      </c>
      <c t="n" s="6" r="B5">
        <v>2000</v>
      </c>
      <c t="n" s="6" r="C5">
        <v>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93</v>
      </c>
      <c t="s" s="2" r="B1">
        <v>64</v>
      </c>
      <c t="s" s="2" r="D1">
        <v>1</v>
      </c>
    </row>
    <row spans="1:6" r="2">
      <c t="s" s="2" r="B2">
        <v>2</v>
      </c>
      <c t="s" s="2" r="C2">
        <v>65</v>
      </c>
      <c t="s" s="2" r="D2">
        <v>2</v>
      </c>
      <c t="s" s="2" r="E2">
        <v>65</v>
      </c>
      <c t="s" s="2" r="F2">
        <v>23</v>
      </c>
    </row>
    <row spans="1:6" r="3">
      <c t="s" s="4" r="A3">
        <v>194</v>
      </c>
    </row>
    <row spans="1:6" r="4">
      <c t="s" s="3" r="A4">
        <v>195</v>
      </c>
    </row>
    <row spans="1:6" r="5">
      <c t="s" s="4" r="A5">
        <v>196</v>
      </c>
      <c t="n" s="7" r="B5">
        <v>0</v>
      </c>
      <c t="n" s="7" r="C5">
        <v>0</v>
      </c>
      <c t="n" s="7" r="D5">
        <v>0</v>
      </c>
      <c t="n" s="7" r="E5">
        <v>0</v>
      </c>
    </row>
    <row spans="1:6" r="6">
      <c t="s" s="4" r="A6">
        <v>197</v>
      </c>
    </row>
    <row spans="1:6" r="7">
      <c t="s" s="3" r="A7">
        <v>195</v>
      </c>
    </row>
    <row spans="1:6" r="8">
      <c t="s" s="4" r="A8">
        <v>198</v>
      </c>
      <c t="n" s="7" r="B8">
        <v>3</v>
      </c>
      <c t="n" s="7" r="D8">
        <v>3</v>
      </c>
      <c t="n" s="7" r="F8">
        <v>4</v>
      </c>
    </row>
    <row spans="1:6" r="9">
      <c t="s" s="4" r="A9">
        <v>199</v>
      </c>
      <c t="s" s="4" r="D9">
        <v>200</v>
      </c>
    </row>
    <row spans="1:6" r="10">
      <c t="s" s="4" r="A10">
        <v>201</v>
      </c>
      <c t="n" s="8" r="D10">
        <v>1.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t="s" s="1" r="A1">
        <v>202</v>
      </c>
      <c t="s" s="2" r="C1">
        <v>2</v>
      </c>
      <c t="s" s="2" r="D1">
        <v>23</v>
      </c>
    </row>
    <row spans="1:4" r="2">
      <c t="s" s="3" r="A2">
        <v>203</v>
      </c>
    </row>
    <row spans="1:4" r="3">
      <c t="s" s="4" r="A3">
        <v>204</v>
      </c>
      <c t="s" s="4" r="B3">
        <v>205</v>
      </c>
      <c t="n" s="7" r="C3">
        <v>4</v>
      </c>
      <c t="n" s="7" r="D3">
        <v>5</v>
      </c>
    </row>
    <row spans="1:4" r="4">
      <c t="s" s="4" r="A4">
        <v>206</v>
      </c>
    </row>
    <row spans="1:4" r="5">
      <c t="s" s="3" r="A5">
        <v>203</v>
      </c>
    </row>
    <row spans="1:4" r="6">
      <c t="s" s="4" r="A6">
        <v>204</v>
      </c>
      <c t="n" s="7" r="C6">
        <v>4</v>
      </c>
      <c t="n" s="6" r="D6">
        <v>5</v>
      </c>
    </row>
    <row spans="1:4" r="7">
      <c t="s" s="4" r="A7">
        <v>190</v>
      </c>
    </row>
    <row spans="1:4" r="8">
      <c t="s" s="3" r="A8">
        <v>203</v>
      </c>
    </row>
    <row spans="1:4" r="9">
      <c t="s" s="4" r="A9">
        <v>207</v>
      </c>
      <c t="s" s="4" r="C9">
        <v>208</v>
      </c>
    </row>
    <row spans="1:4" r="10">
      <c t="s" s="4" r="A10">
        <v>209</v>
      </c>
    </row>
    <row spans="1:4" r="11">
      <c t="s" s="3" r="A11">
        <v>203</v>
      </c>
    </row>
    <row spans="1:4" r="12">
      <c t="s" s="4" r="A12">
        <v>210</v>
      </c>
      <c t="s" s="4" r="B12">
        <v>211</v>
      </c>
      <c t="n" s="7" r="C12">
        <v>-300</v>
      </c>
      <c t="n" s="6" r="D12">
        <v>-299</v>
      </c>
    </row>
    <row spans="1:4" r="13">
      <c t="s" s="4" r="A13">
        <v>212</v>
      </c>
    </row>
    <row spans="1:4" r="14">
      <c t="s" s="3" r="A14">
        <v>203</v>
      </c>
    </row>
    <row spans="1:4" r="15">
      <c t="s" s="4" r="A15">
        <v>210</v>
      </c>
      <c t="n" s="7" r="C15">
        <v>-119</v>
      </c>
      <c t="n" s="6" r="D15">
        <v>-204</v>
      </c>
    </row>
    <row spans="1:4" r="16">
      <c t="s" s="4" r="A16">
        <v>213</v>
      </c>
    </row>
    <row spans="1:4" r="17">
      <c t="s" s="3" r="A17">
        <v>203</v>
      </c>
    </row>
    <row spans="1:4" r="18">
      <c t="s" s="4" r="A18">
        <v>207</v>
      </c>
      <c t="s" s="4" r="C18">
        <v>214</v>
      </c>
    </row>
    <row spans="1:4" r="19">
      <c t="s" s="4" r="A19">
        <v>215</v>
      </c>
    </row>
    <row spans="1:4" r="20">
      <c t="s" s="3" r="A20">
        <v>203</v>
      </c>
    </row>
    <row spans="1:4" r="21">
      <c t="s" s="4" r="A21">
        <v>210</v>
      </c>
      <c t="s" s="4" r="B21">
        <v>211</v>
      </c>
      <c t="n" s="7" r="C21">
        <v>-249</v>
      </c>
      <c t="n" s="6" r="D21">
        <v>-249</v>
      </c>
    </row>
    <row spans="1:4" r="22">
      <c t="s" s="4" r="A22">
        <v>216</v>
      </c>
    </row>
    <row spans="1:4" r="23">
      <c t="s" s="3" r="A23">
        <v>203</v>
      </c>
    </row>
    <row spans="1:4" r="24">
      <c t="s" s="4" r="A24">
        <v>210</v>
      </c>
      <c t="n" s="7" r="C24">
        <v>-99</v>
      </c>
      <c t="n" s="6" r="D24">
        <v>-148</v>
      </c>
    </row>
    <row spans="1:4" r="25">
      <c t="s" s="4" r="A25">
        <v>217</v>
      </c>
    </row>
    <row spans="1:4" r="26">
      <c t="s" s="3" r="A26">
        <v>203</v>
      </c>
    </row>
    <row spans="1:4" r="27">
      <c t="s" s="4" r="A27">
        <v>207</v>
      </c>
      <c t="s" s="4" r="C27">
        <v>218</v>
      </c>
    </row>
    <row spans="1:4" r="28">
      <c t="s" s="4" r="A28">
        <v>219</v>
      </c>
    </row>
    <row spans="1:4" r="29">
      <c t="s" s="3" r="A29">
        <v>203</v>
      </c>
    </row>
    <row spans="1:4" r="30">
      <c t="s" s="4" r="A30">
        <v>210</v>
      </c>
      <c t="s" s="4" r="B30">
        <v>211</v>
      </c>
      <c t="n" s="7" r="C30">
        <v>-272</v>
      </c>
      <c t="n" s="6" r="D30">
        <v>-272</v>
      </c>
    </row>
    <row spans="1:4" r="31">
      <c t="s" s="4" r="A31">
        <v>220</v>
      </c>
    </row>
    <row spans="1:4" r="32">
      <c t="s" s="3" r="A32">
        <v>203</v>
      </c>
    </row>
    <row spans="1:4" r="33">
      <c t="s" s="4" r="A33">
        <v>210</v>
      </c>
      <c t="n" s="7" r="C33">
        <v>-107</v>
      </c>
      <c t="n" s="7" r="D33">
        <v>-162</v>
      </c>
    </row>
    <row spans="1:4" r="34">
      <c t="n" r="A34"/>
    </row>
    <row spans="1:4" r="35">
      <c t="s" s="4" r="A35">
        <v>205</v>
      </c>
      <c t="s" s="4" r="B35">
        <v>221</v>
      </c>
    </row>
    <row spans="1:4" r="36">
      <c t="s" s="4" r="A36">
        <v>211</v>
      </c>
      <c t="s" s="4" r="B36">
        <v>222</v>
      </c>
    </row>
  </sheetData>
  <mergeCells count="4">
    <mergeCell ref="A1:B1"/>
    <mergeCell ref="A34:C34"/>
    <mergeCell ref="B35:C35"/>
    <mergeCell ref="B36:C3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3</v>
      </c>
      <c t="s" s="2" r="B1">
        <v>64</v>
      </c>
      <c t="s" s="2" r="D1">
        <v>1</v>
      </c>
    </row>
    <row spans="1:5" r="2">
      <c t="s" s="2" r="B2">
        <v>2</v>
      </c>
      <c t="s" s="2" r="C2">
        <v>65</v>
      </c>
      <c t="s" s="2" r="D2">
        <v>2</v>
      </c>
      <c t="s" s="2" r="E2">
        <v>65</v>
      </c>
    </row>
    <row spans="1:5" r="3">
      <c t="s" s="3" r="A3">
        <v>224</v>
      </c>
    </row>
    <row spans="1:5" r="4">
      <c t="s" s="4" r="A4">
        <v>225</v>
      </c>
      <c t="n" s="7" r="D4">
        <v>-10</v>
      </c>
      <c t="n" s="7" r="E4">
        <v>-16</v>
      </c>
    </row>
    <row spans="1:5" r="5">
      <c t="s" s="4" r="A5">
        <v>226</v>
      </c>
      <c t="n" s="7" r="B5">
        <v>1</v>
      </c>
      <c t="n" s="7" r="C5">
        <v>0</v>
      </c>
      <c t="n" s="6" r="D5">
        <v>1</v>
      </c>
      <c t="n" s="6" r="E5">
        <v>0</v>
      </c>
    </row>
    <row spans="1:5" r="6">
      <c t="s" s="4" r="A6">
        <v>227</v>
      </c>
      <c t="n" s="6" r="B6">
        <v>-1</v>
      </c>
      <c t="n" s="6" r="C6">
        <v>0</v>
      </c>
      <c t="n" s="6" r="D6">
        <v>-1</v>
      </c>
      <c t="n" s="6" r="E6">
        <v>0</v>
      </c>
    </row>
    <row spans="1:5" r="7">
      <c t="s" s="4" r="A7">
        <v>228</v>
      </c>
      <c t="n" s="6" r="D7">
        <v>0</v>
      </c>
      <c t="n" s="6" r="E7">
        <v>0</v>
      </c>
    </row>
    <row spans="1:5" r="8">
      <c t="s" s="4" r="A8">
        <v>229</v>
      </c>
      <c t="n" s="6" r="B8">
        <v>-10</v>
      </c>
      <c t="n" s="6" r="C8">
        <v>-16</v>
      </c>
      <c t="n" s="6" r="D8">
        <v>-10</v>
      </c>
      <c t="n" s="6" r="E8">
        <v>-16</v>
      </c>
    </row>
    <row spans="1:5" r="9">
      <c t="s" s="4" r="A9">
        <v>91</v>
      </c>
      <c t="n" s="7" r="B9">
        <v>0</v>
      </c>
      <c t="n" s="7" r="C9">
        <v>0</v>
      </c>
      <c t="n" s="6" r="D9">
        <v>0</v>
      </c>
      <c t="n" s="6" r="E9">
        <v>0</v>
      </c>
    </row>
    <row spans="1:5" r="10">
      <c t="s" s="4" r="A10">
        <v>230</v>
      </c>
      <c t="n" s="7" r="D10">
        <v>0</v>
      </c>
      <c t="n" s="7" r="E10">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31</v>
      </c>
      <c t="s" s="2" r="B1">
        <v>2</v>
      </c>
      <c t="s" s="2" r="C1">
        <v>23</v>
      </c>
    </row>
    <row spans="1:3" r="2">
      <c t="s" s="3" r="A2">
        <v>129</v>
      </c>
    </row>
    <row spans="1:3" r="3">
      <c t="s" s="4" r="A3">
        <v>232</v>
      </c>
      <c t="n" s="7" r="B3">
        <v>30</v>
      </c>
      <c t="n" s="7" r="C3">
        <v>30</v>
      </c>
    </row>
    <row spans="1:3" r="4">
      <c t="s" s="4" r="A4">
        <v>233</v>
      </c>
      <c t="n" s="6" r="B4">
        <v>98</v>
      </c>
      <c t="n" s="6" r="C4">
        <v>102</v>
      </c>
    </row>
    <row spans="1:3" r="5">
      <c t="s" s="4" r="A5">
        <v>234</v>
      </c>
      <c t="n" s="6" r="B5">
        <v>1</v>
      </c>
      <c t="n" s="6" r="C5">
        <v>1</v>
      </c>
    </row>
    <row spans="1:3" r="6">
      <c t="s" s="4" r="A6">
        <v>235</v>
      </c>
      <c t="n" s="7" r="B6">
        <v>129</v>
      </c>
      <c t="n" s="7" r="C6">
        <v>1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36</v>
      </c>
      <c t="s" s="2" r="B1">
        <v>2</v>
      </c>
      <c t="s" s="2" r="C1">
        <v>23</v>
      </c>
    </row>
    <row spans="1:3" r="2">
      <c t="s" s="3" r="A2">
        <v>237</v>
      </c>
    </row>
    <row spans="1:3" r="3">
      <c t="s" s="4" r="A3">
        <v>238</v>
      </c>
      <c t="n" s="7" r="B3">
        <v>645</v>
      </c>
      <c t="n" s="7" r="C3">
        <v>1750</v>
      </c>
    </row>
    <row spans="1:3" r="4">
      <c t="s" s="4" r="A4">
        <v>239</v>
      </c>
      <c t="n" s="6" r="B4">
        <v>-371</v>
      </c>
      <c t="n" s="6" r="C4">
        <v>-813</v>
      </c>
    </row>
    <row spans="1:3" r="5">
      <c t="s" s="4" r="A5">
        <v>240</v>
      </c>
      <c t="n" s="6" r="B5">
        <v>274</v>
      </c>
      <c t="n" s="6" r="C5">
        <v>937</v>
      </c>
    </row>
    <row spans="1:3" r="6">
      <c t="s" s="4" r="A6">
        <v>241</v>
      </c>
    </row>
    <row spans="1:3" r="7">
      <c t="s" s="3" r="A7">
        <v>237</v>
      </c>
    </row>
    <row spans="1:3" r="8">
      <c t="s" s="4" r="A8">
        <v>238</v>
      </c>
      <c t="n" s="6" r="B8">
        <v>568</v>
      </c>
      <c t="n" s="6" r="C8">
        <v>1511</v>
      </c>
    </row>
    <row spans="1:3" r="9">
      <c t="s" s="4" r="A9">
        <v>242</v>
      </c>
    </row>
    <row spans="1:3" r="10">
      <c t="s" s="3" r="A10">
        <v>237</v>
      </c>
    </row>
    <row spans="1:3" r="11">
      <c t="s" s="4" r="A11">
        <v>238</v>
      </c>
      <c t="n" s="6" r="B11">
        <v>50</v>
      </c>
      <c t="n" s="6" r="C11">
        <v>212</v>
      </c>
    </row>
    <row spans="1:3" r="12">
      <c t="s" s="4" r="A12">
        <v>243</v>
      </c>
    </row>
    <row spans="1:3" r="13">
      <c t="s" s="3" r="A13">
        <v>237</v>
      </c>
    </row>
    <row spans="1:3" r="14">
      <c t="s" s="4" r="A14">
        <v>238</v>
      </c>
      <c t="n" s="7" r="B14">
        <v>27</v>
      </c>
      <c t="n" s="7" r="C14">
        <v>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21"/>
    <col customWidth="1" max="3" min="3" width="21"/>
  </cols>
  <sheetData>
    <row spans="1:3" r="1">
      <c t="s" s="1" r="A1">
        <v>244</v>
      </c>
      <c t="s" s="2" r="B1">
        <v>64</v>
      </c>
      <c t="s" s="2" r="C1">
        <v>1</v>
      </c>
    </row>
    <row spans="1:3" r="2">
      <c t="s" s="2" r="B2">
        <v>245</v>
      </c>
      <c t="s" s="2" r="C2">
        <v>245</v>
      </c>
    </row>
    <row spans="1:3" r="3">
      <c t="s" s="3" r="A3">
        <v>237</v>
      </c>
    </row>
    <row spans="1:3" r="4">
      <c t="s" s="4" r="A4">
        <v>246</v>
      </c>
      <c t="n" s="7" r="C4">
        <v>667</v>
      </c>
    </row>
    <row spans="1:3" r="5">
      <c t="s" s="4" r="A5">
        <v>247</v>
      </c>
    </row>
    <row spans="1:3" r="6">
      <c t="s" s="3" r="A6">
        <v>237</v>
      </c>
    </row>
    <row spans="1:3" r="7">
      <c t="s" s="4" r="A7">
        <v>248</v>
      </c>
      <c t="n" s="7" r="B7">
        <v>71</v>
      </c>
      <c t="n" s="7" r="C7">
        <v>71</v>
      </c>
    </row>
    <row spans="1:3" r="8">
      <c t="s" s="4" r="A8">
        <v>249</v>
      </c>
    </row>
    <row spans="1:3" r="9">
      <c t="s" s="3" r="A9">
        <v>237</v>
      </c>
    </row>
    <row spans="1:3" r="10">
      <c t="s" s="4" r="A10">
        <v>250</v>
      </c>
      <c t="s" s="4" r="B10">
        <v>251</v>
      </c>
    </row>
    <row spans="1:3" r="11">
      <c t="s" s="4" r="A11">
        <v>252</v>
      </c>
      <c t="s" s="4" r="B11">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s>
  <sheetData>
    <row spans="1:4" r="1">
      <c t="s" s="1" r="A1">
        <v>254</v>
      </c>
      <c t="s" s="2" r="C1">
        <v>1</v>
      </c>
    </row>
    <row spans="1:4" r="2">
      <c t="s" s="2" r="C2">
        <v>2</v>
      </c>
      <c t="s" s="2" r="D2">
        <v>23</v>
      </c>
    </row>
    <row spans="1:4" r="3">
      <c t="s" s="3" r="A3">
        <v>255</v>
      </c>
    </row>
    <row spans="1:4" r="4">
      <c t="s" s="4" r="A4">
        <v>256</v>
      </c>
      <c t="n" s="7" r="C4">
        <v>825000000</v>
      </c>
      <c t="n" s="7" r="D4">
        <v>825000000</v>
      </c>
    </row>
    <row spans="1:4" r="5">
      <c t="s" s="4" r="A5">
        <v>204</v>
      </c>
      <c t="s" s="4" r="B5">
        <v>205</v>
      </c>
      <c t="n" s="6" r="C5">
        <v>4000000</v>
      </c>
      <c t="n" s="6" r="D5">
        <v>5000000</v>
      </c>
    </row>
    <row spans="1:4" r="6">
      <c t="s" s="4" r="A6">
        <v>257</v>
      </c>
      <c t="s" s="4" r="B6">
        <v>211</v>
      </c>
      <c t="n" s="7" r="C6">
        <v>821000000</v>
      </c>
      <c t="n" s="6" r="D6">
        <v>820000000</v>
      </c>
    </row>
    <row spans="1:4" r="7">
      <c t="s" s="4" r="A7">
        <v>258</v>
      </c>
      <c t="s" s="4" r="B7">
        <v>259</v>
      </c>
      <c t="s" s="4" r="C7">
        <v>260</v>
      </c>
    </row>
    <row spans="1:4" r="8">
      <c t="s" s="4" r="A8">
        <v>261</v>
      </c>
      <c t="s" s="4" r="B8">
        <v>262</v>
      </c>
      <c t="s" s="4" r="C8">
        <v>253</v>
      </c>
    </row>
    <row spans="1:4" r="9">
      <c t="s" s="4" r="A9">
        <v>263</v>
      </c>
      <c t="s" s="4" r="B9">
        <v>262</v>
      </c>
      <c t="s" s="4" r="C9">
        <v>264</v>
      </c>
    </row>
    <row spans="1:4" r="10">
      <c t="s" s="4" r="A10">
        <v>265</v>
      </c>
      <c t="s" s="4" r="C10">
        <v>266</v>
      </c>
    </row>
    <row spans="1:4" r="11">
      <c t="s" s="4" r="A11">
        <v>267</v>
      </c>
      <c t="s" s="4" r="C11">
        <v>268</v>
      </c>
    </row>
    <row spans="1:4" r="12">
      <c t="s" s="4" r="A12">
        <v>190</v>
      </c>
    </row>
    <row spans="1:4" r="13">
      <c t="s" s="3" r="A13">
        <v>255</v>
      </c>
    </row>
    <row spans="1:4" r="14">
      <c t="s" s="4" r="A14">
        <v>191</v>
      </c>
      <c t="n" s="7" r="C14">
        <v>300000000</v>
      </c>
      <c t="n" s="6" r="D14">
        <v>300000000</v>
      </c>
    </row>
    <row spans="1:4" r="15">
      <c t="s" s="4" r="A15">
        <v>207</v>
      </c>
      <c t="s" s="4" r="C15">
        <v>208</v>
      </c>
    </row>
    <row spans="1:4" r="16">
      <c t="s" s="4" r="A16">
        <v>213</v>
      </c>
    </row>
    <row spans="1:4" r="17">
      <c t="s" s="3" r="A17">
        <v>255</v>
      </c>
    </row>
    <row spans="1:4" r="18">
      <c t="s" s="4" r="A18">
        <v>191</v>
      </c>
      <c t="n" s="7" r="C18">
        <v>250000000</v>
      </c>
      <c t="n" s="6" r="D18">
        <v>250000000</v>
      </c>
    </row>
    <row spans="1:4" r="19">
      <c t="s" s="4" r="A19">
        <v>207</v>
      </c>
      <c t="s" s="4" r="C19">
        <v>214</v>
      </c>
    </row>
    <row spans="1:4" r="20">
      <c t="s" s="4" r="A20">
        <v>217</v>
      </c>
    </row>
    <row spans="1:4" r="21">
      <c t="s" s="3" r="A21">
        <v>255</v>
      </c>
    </row>
    <row spans="1:4" r="22">
      <c t="s" s="4" r="A22">
        <v>191</v>
      </c>
      <c t="n" s="7" r="C22">
        <v>275000000</v>
      </c>
      <c t="n" s="6" r="D22">
        <v>275000000</v>
      </c>
    </row>
    <row spans="1:4" r="23">
      <c t="s" s="4" r="A23">
        <v>207</v>
      </c>
      <c t="s" s="4" r="C23">
        <v>218</v>
      </c>
    </row>
    <row spans="1:4" r="24">
      <c t="s" s="4" r="A24">
        <v>269</v>
      </c>
    </row>
    <row spans="1:4" r="25">
      <c t="s" s="3" r="A25">
        <v>255</v>
      </c>
    </row>
    <row spans="1:4" r="26">
      <c t="s" s="4" r="A26">
        <v>204</v>
      </c>
      <c t="n" s="7" r="D26">
        <v>4000000</v>
      </c>
    </row>
    <row spans="1:4" r="27">
      <c t="s" s="4" r="A27">
        <v>270</v>
      </c>
    </row>
    <row spans="1:4" r="28">
      <c t="s" s="3" r="A28">
        <v>255</v>
      </c>
    </row>
    <row spans="1:4" r="29">
      <c t="s" s="4" r="A29">
        <v>271</v>
      </c>
      <c t="n" s="7" r="C29">
        <v>825000000</v>
      </c>
    </row>
    <row spans="1:4" r="30">
      <c t="n" r="A30"/>
    </row>
    <row spans="1:4" r="31">
      <c t="s" s="4" r="A31">
        <v>205</v>
      </c>
      <c t="s" s="4" r="B31">
        <v>221</v>
      </c>
    </row>
    <row spans="1:4" r="32">
      <c t="s" s="4" r="A32">
        <v>211</v>
      </c>
      <c t="s" s="4" r="B32">
        <v>272</v>
      </c>
    </row>
    <row spans="1:4" r="33">
      <c t="s" s="4" r="A33">
        <v>259</v>
      </c>
      <c t="s" s="4" r="B33">
        <v>273</v>
      </c>
    </row>
    <row spans="1:4" r="34">
      <c t="s" s="4" r="A34">
        <v>262</v>
      </c>
      <c t="s" s="4" r="B34">
        <v>274</v>
      </c>
    </row>
  </sheetData>
  <mergeCells count="6">
    <mergeCell ref="A1:B2"/>
    <mergeCell ref="A30:C30"/>
    <mergeCell ref="B31:C31"/>
    <mergeCell ref="B32:C32"/>
    <mergeCell ref="B33:C33"/>
    <mergeCell ref="B34:C3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2"/>
  </cols>
  <sheetData>
    <row spans="1:3" r="1">
      <c t="s" s="1" r="A1">
        <v>275</v>
      </c>
      <c t="s" s="2" r="B1">
        <v>1</v>
      </c>
    </row>
    <row spans="1:3" r="2">
      <c t="s" s="2" r="B2">
        <v>276</v>
      </c>
      <c t="s" s="2" r="C2">
        <v>277</v>
      </c>
    </row>
    <row spans="1:3" r="3">
      <c t="s" s="3" r="A3">
        <v>278</v>
      </c>
    </row>
    <row spans="1:3" r="4">
      <c t="s" s="4" r="A4">
        <v>279</v>
      </c>
      <c t="s" s="4" r="B4">
        <v>280</v>
      </c>
    </row>
    <row spans="1:3" r="5">
      <c t="s" s="4" r="A5">
        <v>281</v>
      </c>
    </row>
    <row spans="1:3" r="6">
      <c t="s" s="3" r="A6">
        <v>278</v>
      </c>
    </row>
    <row spans="1:3" r="7">
      <c t="s" s="4" r="A7">
        <v>282</v>
      </c>
      <c t="n" s="6" r="C7">
        <v>3</v>
      </c>
    </row>
    <row spans="1:3" r="8">
      <c t="s" s="4" r="A8">
        <v>283</v>
      </c>
      <c t="n" s="6" r="B8">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5"/>
    <col customWidth="1" max="6" min="6" width="14"/>
    <col customWidth="1" max="7" min="7" width="14"/>
  </cols>
  <sheetData>
    <row spans="1:7" r="1">
      <c t="s" s="1" r="A1">
        <v>284</v>
      </c>
      <c t="s" s="2" r="C1">
        <v>64</v>
      </c>
      <c t="s" s="2" r="E1">
        <v>1</v>
      </c>
    </row>
    <row spans="1:7" r="2">
      <c t="s" s="2" r="C2">
        <v>2</v>
      </c>
      <c t="s" s="2" r="D2">
        <v>65</v>
      </c>
      <c t="s" s="2" r="E2">
        <v>2</v>
      </c>
      <c t="s" s="2" r="F2">
        <v>65</v>
      </c>
      <c t="s" s="2" r="G2">
        <v>23</v>
      </c>
    </row>
    <row spans="1:7" r="3">
      <c t="s" s="3" r="A3">
        <v>285</v>
      </c>
    </row>
    <row spans="1:7" r="4">
      <c t="s" s="4" r="A4">
        <v>27</v>
      </c>
      <c t="n" s="7" r="C4">
        <v>59</v>
      </c>
      <c t="n" s="7" r="E4">
        <v>59</v>
      </c>
      <c t="n" s="7" r="G4">
        <v>54</v>
      </c>
    </row>
    <row spans="1:7" r="5">
      <c t="s" s="4" r="A5">
        <v>37</v>
      </c>
      <c t="n" s="6" r="C5">
        <v>34</v>
      </c>
      <c t="n" s="6" r="E5">
        <v>34</v>
      </c>
      <c t="n" s="6" r="G5">
        <v>18</v>
      </c>
    </row>
    <row spans="1:7" r="6">
      <c t="s" s="4" r="A6">
        <v>286</v>
      </c>
    </row>
    <row spans="1:7" r="7">
      <c t="s" s="3" r="A7">
        <v>285</v>
      </c>
    </row>
    <row spans="1:7" r="8">
      <c t="s" s="4" r="A8">
        <v>67</v>
      </c>
      <c t="n" s="6" r="C8">
        <v>97</v>
      </c>
      <c t="n" s="7" r="D8">
        <v>130</v>
      </c>
      <c t="n" s="6" r="E8">
        <v>195</v>
      </c>
      <c t="n" s="7" r="F8">
        <v>273</v>
      </c>
    </row>
    <row spans="1:7" r="9">
      <c t="s" s="4" r="A9">
        <v>287</v>
      </c>
    </row>
    <row spans="1:7" r="10">
      <c t="s" s="3" r="A10">
        <v>285</v>
      </c>
    </row>
    <row spans="1:7" r="11">
      <c t="s" s="4" r="A11">
        <v>288</v>
      </c>
      <c t="n" s="6" r="C11">
        <v>8</v>
      </c>
      <c t="n" s="7" r="D11">
        <v>8</v>
      </c>
      <c t="n" s="6" r="E11">
        <v>16</v>
      </c>
      <c t="n" s="7" r="F11">
        <v>19</v>
      </c>
    </row>
    <row spans="1:7" r="12">
      <c t="s" s="4" r="A12">
        <v>289</v>
      </c>
    </row>
    <row spans="1:7" r="13">
      <c t="s" s="3" r="A13">
        <v>285</v>
      </c>
    </row>
    <row spans="1:7" r="14">
      <c t="s" s="4" r="A14">
        <v>290</v>
      </c>
      <c t="n" s="6" r="C14">
        <v>15</v>
      </c>
      <c t="n" s="6" r="E14">
        <v>15</v>
      </c>
    </row>
    <row spans="1:7" r="15">
      <c t="s" s="4" r="A15">
        <v>291</v>
      </c>
      <c t="n" s="9" r="C15">
        <v>7.5</v>
      </c>
      <c t="n" s="9" r="E15">
        <v>7.5</v>
      </c>
    </row>
    <row spans="1:7" r="16">
      <c t="s" s="4" r="A16">
        <v>292</v>
      </c>
      <c t="n" s="6" r="C16">
        <v>0</v>
      </c>
      <c t="n" s="6" r="E16">
        <v>0</v>
      </c>
    </row>
    <row spans="1:7" r="17">
      <c t="s" s="4" r="A17">
        <v>293</v>
      </c>
    </row>
    <row spans="1:7" r="18">
      <c t="s" s="3" r="A18">
        <v>285</v>
      </c>
    </row>
    <row spans="1:7" r="19">
      <c t="s" s="4" r="A19">
        <v>290</v>
      </c>
      <c t="n" s="9" r="C19">
        <v>22.5</v>
      </c>
      <c t="n" s="9" r="E19">
        <v>22.5</v>
      </c>
    </row>
    <row spans="1:7" r="20">
      <c t="s" s="4" r="A20">
        <v>294</v>
      </c>
    </row>
    <row spans="1:7" r="21">
      <c t="s" s="3" r="A21">
        <v>285</v>
      </c>
    </row>
    <row spans="1:7" r="22">
      <c t="s" s="4" r="A22">
        <v>27</v>
      </c>
      <c t="n" s="6" r="C22">
        <v>56</v>
      </c>
      <c t="n" s="6" r="E22">
        <v>56</v>
      </c>
      <c t="n" s="6" r="G22">
        <v>54</v>
      </c>
    </row>
    <row spans="1:7" r="23">
      <c t="s" s="4" r="A23">
        <v>37</v>
      </c>
      <c t="n" s="6" r="C23">
        <v>0</v>
      </c>
      <c t="n" s="6" r="E23">
        <v>0</v>
      </c>
      <c t="n" s="6" r="G23">
        <v>0</v>
      </c>
    </row>
    <row spans="1:7" r="24">
      <c t="s" s="4" r="A24">
        <v>295</v>
      </c>
    </row>
    <row spans="1:7" r="25">
      <c t="s" s="3" r="A25">
        <v>285</v>
      </c>
    </row>
    <row spans="1:7" r="26">
      <c t="s" s="4" r="A26">
        <v>27</v>
      </c>
      <c t="n" s="6" r="C26">
        <v>0</v>
      </c>
      <c t="n" s="6" r="E26">
        <v>0</v>
      </c>
      <c t="n" s="6" r="G26">
        <v>0</v>
      </c>
    </row>
    <row spans="1:7" r="27">
      <c t="s" s="4" r="A27">
        <v>37</v>
      </c>
      <c t="n" s="6" r="C27">
        <v>21</v>
      </c>
      <c t="n" s="6" r="E27">
        <v>21</v>
      </c>
      <c t="n" s="6" r="G27">
        <v>5</v>
      </c>
    </row>
    <row spans="1:7" r="28">
      <c t="s" s="4" r="A28">
        <v>296</v>
      </c>
    </row>
    <row spans="1:7" r="29">
      <c t="s" s="3" r="A29">
        <v>285</v>
      </c>
    </row>
    <row spans="1:7" r="30">
      <c t="s" s="4" r="A30">
        <v>27</v>
      </c>
      <c t="n" s="6" r="C30">
        <v>0</v>
      </c>
      <c t="n" s="6" r="E30">
        <v>0</v>
      </c>
      <c t="n" s="6" r="G30">
        <v>0</v>
      </c>
    </row>
    <row spans="1:7" r="31">
      <c t="s" s="4" r="A31">
        <v>37</v>
      </c>
      <c t="n" s="6" r="C31">
        <v>1</v>
      </c>
      <c t="n" s="6" r="E31">
        <v>1</v>
      </c>
      <c t="n" s="6" r="G31">
        <v>3</v>
      </c>
    </row>
    <row spans="1:7" r="32">
      <c t="s" s="4" r="A32">
        <v>297</v>
      </c>
    </row>
    <row spans="1:7" r="33">
      <c t="s" s="3" r="A33">
        <v>285</v>
      </c>
    </row>
    <row spans="1:7" r="34">
      <c t="s" s="4" r="A34">
        <v>27</v>
      </c>
      <c t="s" s="4" r="B34">
        <v>205</v>
      </c>
      <c t="n" s="6" r="C34">
        <v>3</v>
      </c>
      <c t="n" s="6" r="E34">
        <v>3</v>
      </c>
      <c t="n" s="6" r="G34">
        <v>0</v>
      </c>
    </row>
    <row spans="1:7" r="35">
      <c t="s" s="4" r="A35">
        <v>37</v>
      </c>
      <c t="s" s="4" r="B35">
        <v>205</v>
      </c>
      <c t="n" s="6" r="C35">
        <v>12</v>
      </c>
      <c t="n" s="6" r="E35">
        <v>12</v>
      </c>
      <c t="n" s="6" r="G35">
        <v>10</v>
      </c>
    </row>
    <row spans="1:7" r="36">
      <c t="s" s="4" r="A36">
        <v>298</v>
      </c>
    </row>
    <row spans="1:7" r="37">
      <c t="s" s="3" r="A37">
        <v>285</v>
      </c>
    </row>
    <row spans="1:7" r="38">
      <c t="s" s="4" r="A38">
        <v>37</v>
      </c>
      <c t="n" s="7" r="C38">
        <v>12</v>
      </c>
      <c t="n" s="7" r="E38">
        <v>12</v>
      </c>
      <c t="n" s="7" r="G38">
        <v>10</v>
      </c>
    </row>
    <row spans="1:7" r="39">
      <c t="n" r="A39"/>
    </row>
    <row spans="1:7" r="40">
      <c t="s" s="4" r="A40">
        <v>205</v>
      </c>
      <c t="s" s="4" r="B40">
        <v>299</v>
      </c>
    </row>
  </sheetData>
  <mergeCells count="5">
    <mergeCell ref="A1:B2"/>
    <mergeCell ref="C1:D1"/>
    <mergeCell ref="E1:F1"/>
    <mergeCell ref="A39:F39"/>
    <mergeCell ref="B40:F4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15"/>
  </cols>
  <sheetData>
    <row spans="1:2" r="1">
      <c t="s" s="1" r="A1">
        <v>300</v>
      </c>
      <c t="s" s="2" r="B1">
        <v>1</v>
      </c>
    </row>
    <row spans="1:2" r="2">
      <c t="s" s="2" r="B2">
        <v>2</v>
      </c>
    </row>
    <row spans="1:2" r="3">
      <c t="s" s="3" r="A3">
        <v>145</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97</v>
      </c>
      <c t="n" s="7" r="C4">
        <v>131</v>
      </c>
      <c t="n" s="7" r="D4">
        <v>196</v>
      </c>
      <c t="n" s="7" r="E4">
        <v>274</v>
      </c>
    </row>
    <row spans="1:5" r="5">
      <c t="s" s="4" r="A5">
        <v>68</v>
      </c>
      <c t="n" s="6" r="B5">
        <v>-70</v>
      </c>
      <c t="n" s="6" r="C5">
        <v>-84</v>
      </c>
      <c t="n" s="6" r="D5">
        <v>-127</v>
      </c>
      <c t="n" s="6" r="E5">
        <v>-177</v>
      </c>
    </row>
    <row spans="1:5" r="6">
      <c t="s" s="4" r="A6">
        <v>69</v>
      </c>
      <c t="n" s="6" r="B6">
        <v>27</v>
      </c>
      <c t="n" s="6" r="C6">
        <v>47</v>
      </c>
      <c t="n" s="6" r="D6">
        <v>69</v>
      </c>
      <c t="n" s="6" r="E6">
        <v>97</v>
      </c>
    </row>
    <row spans="1:5" r="7">
      <c t="s" s="4" r="A7">
        <v>70</v>
      </c>
      <c t="n" s="6" r="B7">
        <v>-30</v>
      </c>
      <c t="n" s="6" r="C7">
        <v>-41</v>
      </c>
      <c t="n" s="6" r="D7">
        <v>-59</v>
      </c>
      <c t="n" s="6" r="E7">
        <v>-75</v>
      </c>
    </row>
    <row spans="1:5" r="8">
      <c t="s" s="4" r="A8">
        <v>71</v>
      </c>
      <c t="n" s="6" r="B8">
        <v>-667</v>
      </c>
      <c t="n" s="6" r="C8">
        <v>0</v>
      </c>
      <c t="n" s="6" r="D8">
        <v>-667</v>
      </c>
      <c t="n" s="6" r="E8">
        <v>0</v>
      </c>
    </row>
    <row spans="1:5" r="9">
      <c t="s" s="4" r="A9">
        <v>72</v>
      </c>
      <c t="n" s="6" r="B9">
        <v>10</v>
      </c>
      <c t="n" s="6" r="C9">
        <v>25</v>
      </c>
      <c t="n" s="6" r="D9">
        <v>19</v>
      </c>
      <c t="n" s="6" r="E9">
        <v>50</v>
      </c>
    </row>
    <row spans="1:5" r="10">
      <c t="s" s="4" r="A10">
        <v>73</v>
      </c>
      <c t="n" s="6" r="B10">
        <v>-5</v>
      </c>
      <c t="n" s="6" r="C10">
        <v>-5</v>
      </c>
      <c t="n" s="6" r="D10">
        <v>-10</v>
      </c>
      <c t="n" s="6" r="E10">
        <v>-13</v>
      </c>
    </row>
    <row spans="1:5" r="11">
      <c t="s" s="4" r="A11">
        <v>74</v>
      </c>
      <c t="n" s="6" r="B11">
        <v>-685</v>
      </c>
      <c t="n" s="6" r="C11">
        <v>-24</v>
      </c>
      <c t="n" s="6" r="D11">
        <v>-686</v>
      </c>
      <c t="n" s="6" r="E11">
        <v>-41</v>
      </c>
    </row>
    <row spans="1:5" r="12">
      <c t="s" s="4" r="A12">
        <v>75</v>
      </c>
      <c t="n" s="6" r="B12">
        <v>-9</v>
      </c>
      <c t="n" s="6" r="C12">
        <v>-9</v>
      </c>
      <c t="n" s="6" r="D12">
        <v>-19</v>
      </c>
      <c t="n" s="6" r="E12">
        <v>-19</v>
      </c>
    </row>
    <row spans="1:5" r="13">
      <c t="s" s="4" r="A13">
        <v>76</v>
      </c>
      <c t="n" s="6" r="B13">
        <v>14</v>
      </c>
      <c t="n" s="6" r="C13">
        <v>0</v>
      </c>
      <c t="n" s="6" r="D13">
        <v>14</v>
      </c>
      <c t="n" s="6" r="E13">
        <v>0</v>
      </c>
    </row>
    <row spans="1:5" r="14">
      <c t="s" s="4" r="A14">
        <v>77</v>
      </c>
      <c t="n" s="6" r="B14">
        <v>-680</v>
      </c>
      <c t="n" s="6" r="C14">
        <v>-33</v>
      </c>
      <c t="n" s="6" r="D14">
        <v>-691</v>
      </c>
      <c t="n" s="6" r="E14">
        <v>-60</v>
      </c>
    </row>
    <row spans="1:5" r="15">
      <c t="s" s="4" r="A15">
        <v>78</v>
      </c>
      <c t="n" s="6" r="B15">
        <v>110</v>
      </c>
      <c t="n" s="6" r="C15">
        <v>14</v>
      </c>
      <c t="n" s="6" r="D15">
        <v>114</v>
      </c>
      <c t="n" s="6" r="E15">
        <v>25</v>
      </c>
    </row>
    <row spans="1:5" r="16">
      <c t="s" s="4" r="A16">
        <v>79</v>
      </c>
      <c t="n" s="6" r="B16">
        <v>-570</v>
      </c>
      <c t="n" s="6" r="C16">
        <v>-19</v>
      </c>
      <c t="n" s="6" r="D16">
        <v>-577</v>
      </c>
      <c t="n" s="6" r="E16">
        <v>-35</v>
      </c>
    </row>
    <row spans="1:5" r="17">
      <c t="s" s="4" r="A17">
        <v>80</v>
      </c>
      <c t="n" s="6" r="B17">
        <v>-1</v>
      </c>
      <c t="n" s="6" r="C17">
        <v>-2</v>
      </c>
      <c t="n" s="6" r="D17">
        <v>-2</v>
      </c>
      <c t="n" s="6" r="E17">
        <v>-3</v>
      </c>
    </row>
    <row spans="1:5" r="18">
      <c t="s" s="4" r="A18">
        <v>81</v>
      </c>
      <c t="n" s="7" r="B18">
        <v>-569</v>
      </c>
      <c t="n" s="7" r="C18">
        <v>-17</v>
      </c>
      <c t="n" s="7" r="D18">
        <v>-575</v>
      </c>
      <c t="n" s="7" r="E18">
        <v>-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05</v>
      </c>
      <c t="s" s="2" r="B1">
        <v>64</v>
      </c>
      <c t="s" s="2" r="D1">
        <v>1</v>
      </c>
    </row>
    <row spans="1:5" r="2">
      <c t="s" s="2" r="B2">
        <v>2</v>
      </c>
      <c t="s" s="2" r="C2">
        <v>65</v>
      </c>
      <c t="s" s="2" r="D2">
        <v>2</v>
      </c>
      <c t="s" s="2" r="E2">
        <v>65</v>
      </c>
    </row>
    <row spans="1:5" r="3">
      <c t="s" s="4" r="A3">
        <v>306</v>
      </c>
    </row>
    <row spans="1:5" r="4">
      <c t="s" s="3" r="A4">
        <v>307</v>
      </c>
    </row>
    <row spans="1:5" r="5">
      <c t="s" s="4" r="A5">
        <v>308</v>
      </c>
      <c t="n" s="7" r="B5">
        <v>1</v>
      </c>
      <c t="n" s="7" r="C5">
        <v>0</v>
      </c>
      <c t="n" s="7" r="D5">
        <v>2</v>
      </c>
      <c t="n" s="7" r="E5">
        <v>1</v>
      </c>
    </row>
    <row spans="1:5" r="6">
      <c t="s" s="4" r="A6">
        <v>309</v>
      </c>
      <c t="n" s="6" r="B6">
        <v>1</v>
      </c>
      <c t="n" s="6" r="C6">
        <v>1</v>
      </c>
      <c t="n" s="6" r="D6">
        <v>2</v>
      </c>
      <c t="n" s="6" r="E6">
        <v>2</v>
      </c>
    </row>
    <row spans="1:5" r="7">
      <c t="s" s="4" r="A7">
        <v>310</v>
      </c>
      <c t="n" s="6" r="B7">
        <v>-1</v>
      </c>
      <c t="n" s="6" r="C7">
        <v>-1</v>
      </c>
      <c t="n" s="6" r="D7">
        <v>-2</v>
      </c>
      <c t="n" s="6" r="E7">
        <v>-2</v>
      </c>
    </row>
    <row spans="1:5" r="8">
      <c t="s" s="4" r="A8">
        <v>311</v>
      </c>
      <c t="n" s="6" r="B8">
        <v>0</v>
      </c>
      <c t="n" s="6" r="C8">
        <v>0</v>
      </c>
      <c t="n" s="6" r="D8">
        <v>0</v>
      </c>
      <c t="n" s="6" r="E8">
        <v>0</v>
      </c>
    </row>
    <row spans="1:5" r="9">
      <c t="s" s="4" r="A9">
        <v>312</v>
      </c>
      <c t="n" s="6" r="B9">
        <v>1</v>
      </c>
      <c t="n" s="6" r="C9">
        <v>0</v>
      </c>
      <c t="n" s="6" r="D9">
        <v>2</v>
      </c>
      <c t="n" s="6" r="E9">
        <v>1</v>
      </c>
    </row>
    <row spans="1:5" r="10">
      <c t="s" s="4" r="A10">
        <v>313</v>
      </c>
    </row>
    <row spans="1:5" r="11">
      <c t="s" s="3" r="A11">
        <v>307</v>
      </c>
    </row>
    <row spans="1:5" r="12">
      <c t="s" s="4" r="A12">
        <v>308</v>
      </c>
      <c t="n" s="6" r="B12">
        <v>0</v>
      </c>
      <c t="n" s="6" r="C12">
        <v>1</v>
      </c>
      <c t="n" s="6" r="D12">
        <v>0</v>
      </c>
      <c t="n" s="6" r="E12">
        <v>1</v>
      </c>
    </row>
    <row spans="1:5" r="13">
      <c t="s" s="4" r="A13">
        <v>309</v>
      </c>
      <c t="n" s="6" r="B13">
        <v>1</v>
      </c>
      <c t="n" s="6" r="C13">
        <v>0</v>
      </c>
      <c t="n" s="6" r="D13">
        <v>1</v>
      </c>
      <c t="n" s="6" r="E13">
        <v>1</v>
      </c>
    </row>
    <row spans="1:5" r="14">
      <c t="s" s="4" r="A14">
        <v>310</v>
      </c>
      <c t="n" s="6" r="B14">
        <v>-1</v>
      </c>
      <c t="n" s="6" r="C14">
        <v>-1</v>
      </c>
      <c t="n" s="6" r="D14">
        <v>-2</v>
      </c>
      <c t="n" s="6" r="E14">
        <v>-2</v>
      </c>
    </row>
    <row spans="1:5" r="15">
      <c t="s" s="4" r="A15">
        <v>311</v>
      </c>
      <c t="n" s="6" r="B15">
        <v>-1</v>
      </c>
      <c t="n" s="6" r="C15">
        <v>0</v>
      </c>
      <c t="n" s="6" r="D15">
        <v>-1</v>
      </c>
      <c t="n" s="6" r="E15">
        <v>0</v>
      </c>
    </row>
    <row spans="1:5" r="16">
      <c t="s" s="4" r="A16">
        <v>312</v>
      </c>
      <c t="n" s="7" r="B16">
        <v>-1</v>
      </c>
      <c t="n" s="7" r="C16">
        <v>0</v>
      </c>
      <c t="n" s="7" r="D16">
        <v>-2</v>
      </c>
      <c t="n" s="7" r="E16">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v>
      </c>
      <c t="s" s="2" r="B1">
        <v>64</v>
      </c>
      <c t="s" s="2" r="D1">
        <v>1</v>
      </c>
    </row>
    <row spans="1:5" r="2">
      <c t="s" s="2" r="B2">
        <v>2</v>
      </c>
      <c t="s" s="2" r="C2">
        <v>65</v>
      </c>
      <c t="s" s="2" r="D2">
        <v>2</v>
      </c>
      <c t="s" s="2" r="E2">
        <v>65</v>
      </c>
    </row>
    <row spans="1:5" r="3">
      <c t="s" s="3" r="A3">
        <v>83</v>
      </c>
    </row>
    <row spans="1:5" r="4">
      <c t="s" s="4" r="A4">
        <v>79</v>
      </c>
      <c t="n" s="7" r="B4">
        <v>-570</v>
      </c>
      <c t="n" s="7" r="C4">
        <v>-19</v>
      </c>
      <c t="n" s="7" r="D4">
        <v>-577</v>
      </c>
      <c t="n" s="7" r="E4">
        <v>-35</v>
      </c>
    </row>
    <row spans="1:5" r="5">
      <c t="s" s="4" r="A5">
        <v>84</v>
      </c>
      <c t="n" s="6" r="B5">
        <v>-1</v>
      </c>
      <c t="n" s="6" r="C5">
        <v>0</v>
      </c>
      <c t="n" s="6" r="D5">
        <v>-1</v>
      </c>
      <c t="n" s="6" r="E5">
        <v>0</v>
      </c>
    </row>
    <row spans="1:5" r="6">
      <c t="s" s="4" r="A6">
        <v>85</v>
      </c>
      <c t="n" s="6" r="B6">
        <v>-1</v>
      </c>
      <c t="n" s="6" r="C6">
        <v>0</v>
      </c>
      <c t="n" s="6" r="D6">
        <v>-1</v>
      </c>
      <c t="n" s="6" r="E6">
        <v>0</v>
      </c>
    </row>
    <row spans="1:5" r="7">
      <c t="s" s="4" r="A7">
        <v>86</v>
      </c>
      <c t="n" s="6" r="B7">
        <v>0</v>
      </c>
      <c t="n" s="6" r="C7">
        <v>0</v>
      </c>
      <c t="n" s="6" r="D7">
        <v>0</v>
      </c>
      <c t="n" s="6" r="E7">
        <v>0</v>
      </c>
    </row>
    <row spans="1:5" r="8">
      <c t="s" s="4" r="A8">
        <v>87</v>
      </c>
      <c t="n" s="6" r="B8">
        <v>-570</v>
      </c>
      <c t="n" s="6" r="C8">
        <v>-19</v>
      </c>
      <c t="n" s="6" r="D8">
        <v>-577</v>
      </c>
      <c t="n" s="6" r="E8">
        <v>-35</v>
      </c>
    </row>
    <row spans="1:5" r="9">
      <c t="s" s="4" r="A9">
        <v>88</v>
      </c>
      <c t="n" s="6" r="B9">
        <v>-1</v>
      </c>
      <c t="n" s="6" r="C9">
        <v>-2</v>
      </c>
      <c t="n" s="6" r="D9">
        <v>-2</v>
      </c>
      <c t="n" s="6" r="E9">
        <v>-3</v>
      </c>
    </row>
    <row spans="1:5" r="10">
      <c t="s" s="4" r="A10">
        <v>89</v>
      </c>
      <c t="n" s="7" r="B10">
        <v>-569</v>
      </c>
      <c t="n" s="7" r="C10">
        <v>-17</v>
      </c>
      <c t="n" s="7" r="D10">
        <v>-575</v>
      </c>
      <c t="n" s="7" r="E10">
        <v>-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64</v>
      </c>
      <c t="s" s="2" r="D1">
        <v>1</v>
      </c>
    </row>
    <row spans="1:5" r="2">
      <c t="s" s="2" r="B2">
        <v>2</v>
      </c>
      <c t="s" s="2" r="C2">
        <v>65</v>
      </c>
      <c t="s" s="2" r="D2">
        <v>2</v>
      </c>
      <c t="s" s="2" r="E2">
        <v>65</v>
      </c>
    </row>
    <row spans="1:5" r="3">
      <c t="s" s="3" r="A3">
        <v>83</v>
      </c>
    </row>
    <row spans="1:5" r="4">
      <c t="s" s="4" r="A4">
        <v>91</v>
      </c>
      <c t="n" s="7" r="B4">
        <v>0</v>
      </c>
      <c t="n" s="7" r="C4">
        <v>0</v>
      </c>
      <c t="n" s="7" r="D4">
        <v>0</v>
      </c>
      <c t="n" s="7" r="E4">
        <v>0</v>
      </c>
    </row>
    <row spans="1:5" r="5">
      <c t="s" s="4" r="A5">
        <v>92</v>
      </c>
      <c t="n" s="7" r="B5">
        <v>0</v>
      </c>
      <c t="n" s="7" r="C5">
        <v>0</v>
      </c>
      <c t="n" s="7" r="D5">
        <v>0</v>
      </c>
      <c t="n" s="7" r="E5">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93</v>
      </c>
      <c t="s" s="2" r="B1">
        <v>1</v>
      </c>
    </row>
    <row spans="1:3" r="2">
      <c t="s" s="2" r="B2">
        <v>2</v>
      </c>
      <c t="s" s="2" r="C2">
        <v>65</v>
      </c>
    </row>
    <row spans="1:3" r="3">
      <c t="s" s="3" r="A3">
        <v>94</v>
      </c>
    </row>
    <row spans="1:3" r="4">
      <c t="s" s="4" r="A4">
        <v>79</v>
      </c>
      <c t="n" s="7" r="B4">
        <v>-577</v>
      </c>
      <c t="n" s="7" r="C4">
        <v>-35</v>
      </c>
    </row>
    <row spans="1:3" r="5">
      <c t="s" s="3" r="A5">
        <v>95</v>
      </c>
    </row>
    <row spans="1:3" r="6">
      <c t="s" s="4" r="A6">
        <v>96</v>
      </c>
      <c t="n" s="6" r="B6">
        <v>667</v>
      </c>
      <c t="n" s="6" r="C6">
        <v>0</v>
      </c>
    </row>
    <row spans="1:3" r="7">
      <c t="s" s="4" r="A7">
        <v>97</v>
      </c>
      <c t="n" s="6" r="B7">
        <v>19</v>
      </c>
      <c t="n" s="6" r="C7">
        <v>50</v>
      </c>
    </row>
    <row spans="1:3" r="8">
      <c t="s" s="4" r="A8">
        <v>98</v>
      </c>
      <c t="n" s="6" r="B8">
        <v>-14</v>
      </c>
    </row>
    <row spans="1:3" r="9">
      <c t="s" s="4" r="A9">
        <v>99</v>
      </c>
      <c t="n" s="6" r="B9">
        <v>-114</v>
      </c>
      <c t="n" s="6" r="C9">
        <v>-24</v>
      </c>
    </row>
    <row spans="1:3" r="10">
      <c t="s" s="4" r="A10">
        <v>100</v>
      </c>
      <c t="n" s="6" r="B10">
        <v>4</v>
      </c>
      <c t="n" s="6" r="C10">
        <v>5</v>
      </c>
    </row>
    <row spans="1:3" r="11">
      <c t="s" s="3" r="A11">
        <v>101</v>
      </c>
    </row>
    <row spans="1:3" r="12">
      <c t="s" s="4" r="A12">
        <v>102</v>
      </c>
      <c t="n" s="6" r="B12">
        <v>-3</v>
      </c>
      <c t="n" s="6" r="C12">
        <v>43</v>
      </c>
    </row>
    <row spans="1:3" r="13">
      <c t="s" s="4" r="A13">
        <v>29</v>
      </c>
      <c t="n" s="6" r="B13">
        <v>4</v>
      </c>
      <c t="n" s="6" r="C13">
        <v>-16</v>
      </c>
    </row>
    <row spans="1:3" r="14">
      <c t="s" s="4" r="A14">
        <v>30</v>
      </c>
      <c t="n" s="6" r="B14">
        <v>0</v>
      </c>
      <c t="n" s="6" r="C14">
        <v>-3</v>
      </c>
    </row>
    <row spans="1:3" r="15">
      <c t="s" s="4" r="A15">
        <v>26</v>
      </c>
      <c t="n" s="6" r="B15">
        <v>-6</v>
      </c>
      <c t="n" s="6" r="C15">
        <v>0</v>
      </c>
    </row>
    <row spans="1:3" r="16">
      <c t="s" s="4" r="A16">
        <v>103</v>
      </c>
      <c t="n" s="6" r="B16">
        <v>10</v>
      </c>
      <c t="n" s="6" r="C16">
        <v>-1</v>
      </c>
    </row>
    <row spans="1:3" r="17">
      <c t="s" s="4" r="A17">
        <v>100</v>
      </c>
      <c t="n" s="6" r="B17">
        <v>0</v>
      </c>
      <c t="n" s="6" r="C17">
        <v>1</v>
      </c>
    </row>
    <row spans="1:3" r="18">
      <c t="s" s="4" r="A18">
        <v>104</v>
      </c>
      <c t="n" s="6" r="B18">
        <v>-10</v>
      </c>
      <c t="n" s="6" r="C18">
        <v>20</v>
      </c>
    </row>
    <row spans="1:3" r="19">
      <c t="s" s="3" r="A19">
        <v>105</v>
      </c>
    </row>
    <row spans="1:3" r="20">
      <c t="s" s="4" r="A20">
        <v>106</v>
      </c>
      <c t="n" s="6" r="B20">
        <v>-23</v>
      </c>
      <c t="n" s="6" r="C20">
        <v>-30</v>
      </c>
    </row>
    <row spans="1:3" r="21">
      <c t="s" s="4" r="A21">
        <v>107</v>
      </c>
      <c t="n" s="6" r="B21">
        <v>14</v>
      </c>
      <c t="n" s="6" r="C21">
        <v>0</v>
      </c>
    </row>
    <row spans="1:3" r="22">
      <c t="s" s="4" r="A22">
        <v>108</v>
      </c>
      <c t="n" s="6" r="B22">
        <v>-9</v>
      </c>
      <c t="n" s="6" r="C22">
        <v>-30</v>
      </c>
    </row>
    <row spans="1:3" r="23">
      <c t="s" s="3" r="A23">
        <v>109</v>
      </c>
    </row>
    <row spans="1:3" r="24">
      <c t="s" s="4" r="A24">
        <v>110</v>
      </c>
      <c t="n" s="6" r="B24">
        <v>0</v>
      </c>
      <c t="n" s="6" r="C24">
        <v>0</v>
      </c>
    </row>
    <row spans="1:3" r="25">
      <c t="s" s="4" r="A25">
        <v>111</v>
      </c>
      <c t="n" s="6" r="B25">
        <v>-19</v>
      </c>
      <c t="n" s="6" r="C25">
        <v>-10</v>
      </c>
    </row>
    <row spans="1:3" r="26">
      <c t="s" s="4" r="A26">
        <v>112</v>
      </c>
      <c t="n" s="6" r="B26">
        <v>61</v>
      </c>
      <c t="n" s="6" r="C26">
        <v>126</v>
      </c>
    </row>
    <row spans="1:3" r="27">
      <c t="s" s="4" r="A27">
        <v>113</v>
      </c>
      <c t="n" s="7" r="B27">
        <v>42</v>
      </c>
      <c t="n" s="7" r="C27">
        <v>1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Accounting Policies</vt:lpstr>
      <vt:lpstr>Basis of Presentation and Organ</vt:lpstr>
      <vt:lpstr>Risk Management, Derivatives an</vt:lpstr>
      <vt:lpstr>Fair Value Measurements</vt:lpstr>
      <vt:lpstr>Accumulated Other Comprehensive</vt:lpstr>
      <vt:lpstr>Inventory</vt:lpstr>
      <vt:lpstr>Property, Plant and Equipment P</vt:lpstr>
      <vt:lpstr>Debt</vt:lpstr>
      <vt:lpstr>Commitments and Contingencies</vt:lpstr>
      <vt:lpstr>Related Party Transactions</vt:lpstr>
      <vt:lpstr>Income Taxes</vt:lpstr>
      <vt:lpstr>Pension and Other Post-Employme</vt:lpstr>
      <vt:lpstr>Accounting Policies (Policies)</vt:lpstr>
      <vt:lpstr>Fair Value Measurements (Tables</vt:lpstr>
      <vt:lpstr>Accumulated Other Comprehensi22</vt:lpstr>
      <vt:lpstr>Inventory (Tables)</vt:lpstr>
      <vt:lpstr>Property, Plant and Equipment (</vt:lpstr>
      <vt:lpstr>Debt (Tables)</vt:lpstr>
      <vt:lpstr>Related Party Transactions (Tab</vt:lpstr>
      <vt:lpstr>Pension and Other Post-Employ27</vt:lpstr>
      <vt:lpstr>Basis of Presentation and Org28</vt:lpstr>
      <vt:lpstr>Accounting Policies (Details)</vt:lpstr>
      <vt:lpstr>Risk Management, Derivatives 30</vt:lpstr>
      <vt:lpstr>Fair Value Measurements (Detail</vt:lpstr>
      <vt:lpstr>Accumulated Other Comprehensi32</vt:lpstr>
      <vt:lpstr>Inventory (Details)</vt:lpstr>
      <vt:lpstr>Property, Plant and Equipment34</vt:lpstr>
      <vt:lpstr>Property, Plant and Equipment35</vt:lpstr>
      <vt:lpstr>Debt (Details)</vt:lpstr>
      <vt:lpstr>Commitments and Contingencies (</vt:lpstr>
      <vt:lpstr>Related Party Transactions (Det</vt:lpstr>
      <vt:lpstr>Income Taxes (Details)</vt:lpstr>
      <vt:lpstr>Pension and Other Post-Employ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2:40:32Z</dcterms:created>
  <dcterms:modified xmlns:dcterms="http://purl.org/dc/terms/" xmlns:xsi="http://www.w3.org/2001/XMLSchema-instance" xsi:type="dcterms:W3CDTF">2016-08-09T12:40:32Z</dcterms:modified>
  <dc:title xmlns:dc="http://purl.org/dc/elements/1.1/">Untitled</dc:title>
  <dc:description xmlns:dc="http://purl.org/dc/elements/1.1/"/>
  <dc:subject xmlns:dc="http://purl.org/dc/elements/1.1/"/>
  <cp:keywords/>
  <cp:category/>
</cp:coreProperties>
</file>